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Ope3"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Statements of Consolidated Equi" sheetId="7" state="visible" r:id="rId7"/>
    <sheet xmlns:r="http://schemas.openxmlformats.org/officeDocument/2006/relationships" name="Financial Statements" sheetId="8" state="visible" r:id="rId8"/>
    <sheet xmlns:r="http://schemas.openxmlformats.org/officeDocument/2006/relationships" name="October 2016 Acquisition" sheetId="9" state="visible" r:id="rId9"/>
    <sheet xmlns:r="http://schemas.openxmlformats.org/officeDocument/2006/relationships" name="Equity and Net Income per Limit" sheetId="10" state="visible" r:id="rId10"/>
    <sheet xmlns:r="http://schemas.openxmlformats.org/officeDocument/2006/relationships" name="Financial Information by Busine" sheetId="11" state="visible" r:id="rId11"/>
    <sheet xmlns:r="http://schemas.openxmlformats.org/officeDocument/2006/relationships" name="Related Party Transactions" sheetId="12" state="visible" r:id="rId12"/>
    <sheet xmlns:r="http://schemas.openxmlformats.org/officeDocument/2006/relationships" name="Investment in Unconsolidated En" sheetId="13" state="visible" r:id="rId13"/>
    <sheet xmlns:r="http://schemas.openxmlformats.org/officeDocument/2006/relationships" name="Credit Facility Borrowing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istributions" sheetId="17" state="visible" r:id="rId17"/>
    <sheet xmlns:r="http://schemas.openxmlformats.org/officeDocument/2006/relationships" name="Financial Statements (Policies)" sheetId="18" state="visible" r:id="rId18"/>
    <sheet xmlns:r="http://schemas.openxmlformats.org/officeDocument/2006/relationships" name="Equity and Net Income per Lim19" sheetId="19" state="visible" r:id="rId19"/>
    <sheet xmlns:r="http://schemas.openxmlformats.org/officeDocument/2006/relationships" name="Financial Information by Busi20" sheetId="20" state="visible" r:id="rId20"/>
    <sheet xmlns:r="http://schemas.openxmlformats.org/officeDocument/2006/relationships" name="October 2016 Acquisition (Detai" sheetId="21" state="visible" r:id="rId21"/>
    <sheet xmlns:r="http://schemas.openxmlformats.org/officeDocument/2006/relationships" name="Equity and Net Income per Lim22" sheetId="22" state="visible" r:id="rId22"/>
    <sheet xmlns:r="http://schemas.openxmlformats.org/officeDocument/2006/relationships" name="Equity and Net Income per Lim23" sheetId="23" state="visible" r:id="rId23"/>
    <sheet xmlns:r="http://schemas.openxmlformats.org/officeDocument/2006/relationships" name="Financial Information by Busi24" sheetId="24" state="visible" r:id="rId24"/>
    <sheet xmlns:r="http://schemas.openxmlformats.org/officeDocument/2006/relationships" name="Investment in Unconsolidated 25" sheetId="25" state="visible" r:id="rId25"/>
    <sheet xmlns:r="http://schemas.openxmlformats.org/officeDocument/2006/relationships" name="Credit Facility Borrowings (Det" sheetId="26" state="visible" r:id="rId26"/>
    <sheet xmlns:r="http://schemas.openxmlformats.org/officeDocument/2006/relationships" name="Fair Value Measurements (Detail" sheetId="27" state="visible" r:id="rId27"/>
    <sheet xmlns:r="http://schemas.openxmlformats.org/officeDocument/2006/relationships" name="Distributions (Details)" sheetId="28" state="visible" r:id="rId28"/>
  </sheets>
  <definedNames/>
  <calcPr calcId="124519" fullCalcOnLoad="1"/>
</workbook>
</file>

<file path=xl/sharedStrings.xml><?xml version="1.0" encoding="utf-8"?>
<sst xmlns="http://schemas.openxmlformats.org/spreadsheetml/2006/main" uniqueCount="339">
  <si>
    <t>Document and Entity Information</t>
  </si>
  <si>
    <t>6 Months Ended</t>
  </si>
  <si>
    <t>Jun. 30, 2017shares</t>
  </si>
  <si>
    <t>Entity Information [Line Items]</t>
  </si>
  <si>
    <t>Entity Registrant Name</t>
  </si>
  <si>
    <t>EQT Midstream Partners, LP</t>
  </si>
  <si>
    <t>Entity Central Index Key</t>
  </si>
  <si>
    <t>Document Type</t>
  </si>
  <si>
    <t>10-Q</t>
  </si>
  <si>
    <t>Document Period End Date</t>
  </si>
  <si>
    <t>Jun. 30,
		2017</t>
  </si>
  <si>
    <t>Amendment Flag</t>
  </si>
  <si>
    <t>false</t>
  </si>
  <si>
    <t>Current Fiscal Year End</t>
  </si>
  <si>
    <t>--12-31</t>
  </si>
  <si>
    <t>Entity Filer Category</t>
  </si>
  <si>
    <t>Large Accelerated Filer</t>
  </si>
  <si>
    <t>Document Fiscal Year Focus</t>
  </si>
  <si>
    <t>Document Fiscal Period Focus</t>
  </si>
  <si>
    <t>Q2</t>
  </si>
  <si>
    <t>Common Units</t>
  </si>
  <si>
    <t>Entity Common Units, Unit Outstanding</t>
  </si>
  <si>
    <t>General Partner Units</t>
  </si>
  <si>
    <t>Statements of Consolidated Operations (Unaudited) - USD ($) shares in Thousands, $ in Thousands</t>
  </si>
  <si>
    <t>3 Months Ended</t>
  </si>
  <si>
    <t>Jun. 30, 2017</t>
  </si>
  <si>
    <t>Jun. 30, 2016</t>
  </si>
  <si>
    <t>Income Statement [Abstract]</t>
  </si>
  <si>
    <t>Operating revenues</t>
  </si>
  <si>
    <t>[1],[2]</t>
  </si>
  <si>
    <t>Operating expenses:</t>
  </si>
  <si>
    <t>Operating and maintenance</t>
  </si>
  <si>
    <t>[1],[3]</t>
  </si>
  <si>
    <t>Selling, general and administrative</t>
  </si>
  <si>
    <t>Depreciation and amortization</t>
  </si>
  <si>
    <t>[1]</t>
  </si>
  <si>
    <t>Total operating expenses</t>
  </si>
  <si>
    <t>Operating income</t>
  </si>
  <si>
    <t>Other income</t>
  </si>
  <si>
    <t>[1],[4]</t>
  </si>
  <si>
    <t>Net interest expense</t>
  </si>
  <si>
    <t>[1],[5]</t>
  </si>
  <si>
    <t>Income before income taxes</t>
  </si>
  <si>
    <t>Income tax expense</t>
  </si>
  <si>
    <t>Net income</t>
  </si>
  <si>
    <t>Calculation of limited partners' interest in net income:</t>
  </si>
  <si>
    <t>Less pre-acquisition net income allocated to parent</t>
  </si>
  <si>
    <t>Less general partner interest in net income – general partner units</t>
  </si>
  <si>
    <t>Less general partner interest in net income – incentive distribution rights (IDRs)</t>
  </si>
  <si>
    <t>Limited partners' interest in net income</t>
  </si>
  <si>
    <t>Net income per limited partner unit - basic (in dollars per share)</t>
  </si>
  <si>
    <t>Net income per limited partner unit - diluted (in dollars per share)</t>
  </si>
  <si>
    <t>Weighted average limited partner units outstanding - basic (in shares)</t>
  </si>
  <si>
    <t>Weighted average limited partner units outstanding - diluted (in shares)</t>
  </si>
  <si>
    <t>Cash distributions declared per unit (in dollars per share)</t>
  </si>
  <si>
    <t>[1],[6]</t>
  </si>
  <si>
    <t>As discussed in Note A, EQM’s consolidated financial statements for the three and six months ended June 30, 2016 have been retrospectively recast to include the pre-acquisition results of AVC, Rager and the Gathering Assets, which were acquired by EQM effective on October 1, 2016, because the transaction was between entities under common control.</t>
  </si>
  <si>
    <t>[2]</t>
  </si>
  <si>
    <t>Operating revenues included affiliate revenues from EQT of $148.2 million and $137.5 million for the three months ended June 30, 2017 and 2016, respectively, and $291.6 million and $272.9 million for the six months ended June 30, 2017 and 2016, respectively. See Note E.</t>
  </si>
  <si>
    <t>[3]</t>
  </si>
  <si>
    <t>Operating and maintenance expense included charges from EQT of $9.3 million and $8.6 million for the three months ended June 30, 2017 and 2016, respectively, and $19.2 million and $16.7 million for the six months ended June 30, 2017 and 2016, respectively. Selling, general and administrative expense included charges from EQT of $15.2 million and $16.8 million for the three months ended June 30, 2017 and 2016, respectively, and $31.6 million and $32.9 million for the six months ended June 30, 2017 and 2016, respectively. See Note E.</t>
  </si>
  <si>
    <t>[4]</t>
  </si>
  <si>
    <t>For the three and six months ended June 30, 2017, other income included equity income from Mountain Valley Pipeline, LLC (MVP Joint Venture) of $5.1 million and $9.4 million, respectively. For the three and six months ended June 30, 2016, other income included distributions received from EES of $2.8 million and $5.5 million, respectively, and equity income from the MVP Joint Venture of $1.9 million and $3.4 million, respectively. See Note F.</t>
  </si>
  <si>
    <t>[5]</t>
  </si>
  <si>
    <t>For the three and six months ended June 30, 2017, net interest expense included $1.7 million and $3.4 million, respectively, of interest income on the Preferred Interest in EES.</t>
  </si>
  <si>
    <t>[6]</t>
  </si>
  <si>
    <t>Represents the cash distributions declared related to the period presented. See Note J.</t>
  </si>
  <si>
    <t>Statements of Consolidated Operations (Unaudited) (Parenthetical) - USD ($) $ in Thousands</t>
  </si>
  <si>
    <t>Operating and maintenance expense</t>
  </si>
  <si>
    <t>Selling, general and administrative expenses</t>
  </si>
  <si>
    <t>Equity income</t>
  </si>
  <si>
    <t>EES</t>
  </si>
  <si>
    <t>Interest income</t>
  </si>
  <si>
    <t>Variable Interest Entity, Not Primary Beneficiary | EES</t>
  </si>
  <si>
    <t>Dividends received</t>
  </si>
  <si>
    <t>Other Income | MVP Joint Venture | Variable Interest Entity, Not Primary Beneficiary</t>
  </si>
  <si>
    <t>EQT</t>
  </si>
  <si>
    <t>Statements of Consolidated Cash Flows (Unaudited) - USD ($) $ in Thousands</t>
  </si>
  <si>
    <t>Cash flows from operating activities:</t>
  </si>
  <si>
    <t>Adjustments to reconcile net income to net cash provided by operating activities:</t>
  </si>
  <si>
    <t>Deferred income taxes</t>
  </si>
  <si>
    <t>AFUDC – equity</t>
  </si>
  <si>
    <t>Non-cash long-term compensation expense</t>
  </si>
  <si>
    <t>Changes in other assets and liabilities:</t>
  </si>
  <si>
    <t>Accounts receivable</t>
  </si>
  <si>
    <t>Accounts payable</t>
  </si>
  <si>
    <t>Due to/from EQT affiliates</t>
  </si>
  <si>
    <t>Other assets and other liabilities</t>
  </si>
  <si>
    <t>Net cash provided by operating activities</t>
  </si>
  <si>
    <t>Cash flows from investing activities:</t>
  </si>
  <si>
    <t>Capital expenditures</t>
  </si>
  <si>
    <t>Capital contributions to the MVP Joint Venture</t>
  </si>
  <si>
    <t>Sales of interests in the MVP Joint Venture</t>
  </si>
  <si>
    <t>Principal payments received on the Preferred Interest</t>
  </si>
  <si>
    <t>Net cash used in investing activities</t>
  </si>
  <si>
    <t>Cash flows from financing activities:</t>
  </si>
  <si>
    <t>Proceeds from the issuance of EQM common units, net of offering costs</t>
  </si>
  <si>
    <t>Proceeds from credit facility borrowings</t>
  </si>
  <si>
    <t>Payments on credit facility borrowings</t>
  </si>
  <si>
    <t>Distributions paid to unitholders</t>
  </si>
  <si>
    <t>Capital contributions</t>
  </si>
  <si>
    <t>Net contributions from EQT</t>
  </si>
  <si>
    <t>Net cash used in financing activities</t>
  </si>
  <si>
    <t>Net change in cash and cash equivalents</t>
  </si>
  <si>
    <t>Cash and cash equivalents at beginning of period</t>
  </si>
  <si>
    <t>Cash and cash equivalents at end of period</t>
  </si>
  <si>
    <t>Cash paid during the period for:</t>
  </si>
  <si>
    <t>Interest, net of amount capitalized</t>
  </si>
  <si>
    <t>Consolidated Balance Sheets (Unaudited) - USD ($) $ in Thousands</t>
  </si>
  <si>
    <t>Dec. 31, 2016</t>
  </si>
  <si>
    <t>Current assets:</t>
  </si>
  <si>
    <t>Cash and cash equivalents</t>
  </si>
  <si>
    <t>Accounts receivable (net of allowance for doubtful accounts of $329 as of June 30, 2017 and $319 as of December 31, 2016)</t>
  </si>
  <si>
    <t>Accounts receivable – affiliate</t>
  </si>
  <si>
    <t>Other current assets</t>
  </si>
  <si>
    <t>Total current assets</t>
  </si>
  <si>
    <t>Property, plant and equipment</t>
  </si>
  <si>
    <t>Less: accumulated depreciation</t>
  </si>
  <si>
    <t>Net property, plant and equipment</t>
  </si>
  <si>
    <t>Investment in unconsolidated entity</t>
  </si>
  <si>
    <t>Other assets</t>
  </si>
  <si>
    <t>Total assets</t>
  </si>
  <si>
    <t>Current liabilities:</t>
  </si>
  <si>
    <t>Due to related party</t>
  </si>
  <si>
    <t>Credit facility borrowings</t>
  </si>
  <si>
    <t>Capital contribution payable to MVP Joint Venture</t>
  </si>
  <si>
    <t>Accrued interest</t>
  </si>
  <si>
    <t>Accrued liabilities</t>
  </si>
  <si>
    <t>Total current liabilities</t>
  </si>
  <si>
    <t>Long-term debt</t>
  </si>
  <si>
    <t>Other long-term liabilities</t>
  </si>
  <si>
    <t>Total liabilities</t>
  </si>
  <si>
    <t>Equity:</t>
  </si>
  <si>
    <t>Common (80,581,758 units issued and outstanding at June 30, 2017 and December 31, 2016)</t>
  </si>
  <si>
    <t>General partner (1,443,015 units issued and outstanding at June 30, 2017 and December 31, 2016)</t>
  </si>
  <si>
    <t>Total equity</t>
  </si>
  <si>
    <t>Total liabilities and equity</t>
  </si>
  <si>
    <t>Consolidated Balance Sheets (Unaudited) (Parenthetical) - USD ($) $ in Thousands</t>
  </si>
  <si>
    <t>Statement of Financial Position [Abstract]</t>
  </si>
  <si>
    <t>Accounts receivable, for doubtful accounts</t>
  </si>
  <si>
    <t>Common units issued (in shares)</t>
  </si>
  <si>
    <t>Common units outstanding (in shares)</t>
  </si>
  <si>
    <t>General partner interest, units issued (in shares)</t>
  </si>
  <si>
    <t>General partner interest, units outstanding (in shares)</t>
  </si>
  <si>
    <t>Statements of Consolidated Equity (Unaudited) - USD ($) $ in Thousands</t>
  </si>
  <si>
    <t>Total</t>
  </si>
  <si>
    <t>Limited Partner Common Units</t>
  </si>
  <si>
    <t>General Partner</t>
  </si>
  <si>
    <t>Predecessor Equity</t>
  </si>
  <si>
    <t>Beginning balance at Dec. 31, 2015</t>
  </si>
  <si>
    <t>Increase (Decrease) in Partners' Capital</t>
  </si>
  <si>
    <t>Equity-based compensation plans</t>
  </si>
  <si>
    <t>Distributions to unitholders</t>
  </si>
  <si>
    <t>Proceeds from issuance of common units, net of offering costs</t>
  </si>
  <si>
    <t>Ending balance at Jun. 30, 2016</t>
  </si>
  <si>
    <t>Beginning balance at Dec. 31, 2016</t>
  </si>
  <si>
    <t>Ending balance at Jun. 30, 2017</t>
  </si>
  <si>
    <t>Financial Statements</t>
  </si>
  <si>
    <t>Organization, Consolidation and Presentation of Financial Statements [Abstract]</t>
  </si>
  <si>
    <t>Financial Statements Organization EQM is a growth-oriented Delaware limited partnership. EQT Midstream Services, LLC (EQM General Partner) is a direct wholly owned subsidiary of EQT GP Holdings, LP (EQGP) and is the general partner of EQM. 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7 and December 31, 2016 , the results of its operations for the three and six months ended June 30, 2017 and 2016 and its cash flows and equity for the six months ended June 30, 2017 and 2016 . Certain previously reported amounts have been reclassified to conform to the current year presentation. The balance sheet at December 31, 2016 has been derived from the audited financial statements at that date but does not include all of the information and footnotes required by GAAP for complete financial statements. AVC, Rager and the Gathering Assets were businesses and the October 2016 Acquisition was a transaction between entities under common control; therefore, EQM recorded the assets and liabilities of these entities at their carrying amounts to EQT on the date of the transaction. The difference between EQT’s net carrying amount and the total consideration paid to EQT was recorded as a capital transaction with EQT, which resulted in a reduction in equity. EQM recast its consolidated financial statements to retrospectively reflect the October 2016 Acquisition as if the entities were owned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six months ended June 30, 2017 are not necessarily indicative of the results that may be expected for the year ending December 31, 2017 . For further information, refer to the consolidated financial statements and footnotes thereto included in EQM’s Annual Report on Form 10-K for the year ended December 31, 2016 as well as “Management’s Discussion and Analysis of Financial Condition and Results of Operations” contained therein. 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M expects to adopt the ASUs using the modified retrospective method of adoption on January 1, 2018. During 2016, EQM completed an analysis of the impact of the standard on its broad contract types. As a result, EQM anticipates that this standard will not have a material impact on net income. EQM has made significant progress in performing a detailed review of the impact of the standard on each of its contracts, which it expects to complete in the third quarter of 2017. EQM is evaluating the impact of the standard on its relate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will adopt this standard in the first quarter of 2018 and does not expect that the adoption will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primary effect of adopting the new standard will be to record assets and obligations for contracts currently recognized as operating leases. EQM has completed a high level identification of agreements covered by this standard and will continue to evaluate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dopted this standard in the second quarter of 2017 with no material impact on its financial statements and related disclosures.</t>
  </si>
  <si>
    <t>October 2016 Acquisition</t>
  </si>
  <si>
    <t>Business Combinations [Abstract]</t>
  </si>
  <si>
    <t>October 2016 Acquisition Effective October 1, 2016, EQM acquired from EQT 100% of the outstanding limited liability company interests of AVC and Rager as well as the Gathering Assets. The aggregate consideration paid by EQM to EQT of $275 million was funded by borrowings under the $750 Million Facility (as defined in Note G). Prior to the October 2016 Acquisition, EQM operated the AVC facilities as part of its transmission and storage system under a lease agreement with EQT. The lease was a capital lease under GAAP; therefore, revenues and expenses associated with the AVC facilities were included in EQM’s historical consolidated financial statements and the AVC facilities were depreciated over the lease term of 25 years. In conjunction with the October 2016 Acquisition, the lease agreement was terminated. As a result, EQM's recast of the consolidated financial statements included recasting depreciation expense recognized for the periods prior to the transaction to reflect the pipeline’s useful life of 40 years. The cumulative capital lease depreciation recorded for periods prior to the transaction was eliminated through equity at the time of the acquisition and the consolidated financial statements now reflect the depreciation expense based on the 40 year useful life. This adjustment increased previously reported net income by $1.4 million and $3.4 million for the three and six months ended June 30, 2016 , respectively.</t>
  </si>
  <si>
    <t>Equity and Net Income per Limited Partner Unit</t>
  </si>
  <si>
    <t>Equity [Abstract]</t>
  </si>
  <si>
    <t>Equity and Net Income per Limited Partner Unit The following table summarizes EQM's limited partner common units and general partner units issued from January 1, 2016 through December 31, 2016. EQM did not issue any units during the first six months of 2017. Limited Partner Common Units General Partner Units Total Balance at January 1, 2016 77,520,181 1,443,015 78,963,196 2014 EQM Value Driver Award Program issuance 19,796 — 19,796 EQM Total Return Program issuance 92,472 — 92,472 $750 Million ATM Program 2,949,309 — 2,949,309 Balance at December 31, 2016 80,581,758 1,443,015 82,024,773 As of June 30, 2017 , EQGP and its subsidiaries owned 21,811,643 EQM common units, representing a 26.6% limited partner interest, 1,443,015 EQM general partner units, representing a 1.8% general partner interest, and all of the IDRs in EQM. As of June 30, 2017 , EQT owned 100% of the non-economic general partner interest and a 90.1% limited partner interest in EQGP. Net Income per Limited Partner Unit. Net income attributable to AVC, Rager and the Gathering Assets for periods prior to October 1, 2016 was not allocated to the limited partners for purposes of calculating net income per limited partner unit. The weighted average phantom unit awards included in the calculation of basic weighted average limited partner units outstanding was 21,041 and 17,308 for the three months ended June 30, 2017 and 2016 , respectively, and 20,506 and 16,847 for the six months ended June 30, 2017 and 2016 , respectively. Potentially dilutive securities included in the calculation of diluted weighted average limited partner units outstanding totaled zero and 41,095 for the three and six months ended June 30, 2016 , respectively. Distributions On July 25, 2017 , the Board of Directors of the EQM General Partner declared a cash distribution to EQM’s unitholders for the second quarter of 2017 of $0.935 per common unit. The cash distribution will be paid on August 14, 2017 to unitholders of record at the close of business on August 4, 2017 . Based on the 80,581,758 EQM common units outstanding on July 27, 2017 , cash distributions to EQGP will be approximately $20.4 million related to its limited partner interest, $1.9 million related to its general partner interest and $34.2 million related to its IDRs in EQM. The distribution amounts to EQGP related to its general partner interest and IDRs in EQM are subject to change if EQM issues additional common units on or prior to the record date for the second quarter 2017 distribution.</t>
  </si>
  <si>
    <t>Financial Information by Business Segment</t>
  </si>
  <si>
    <t>Segment Reporting [Abstract]</t>
  </si>
  <si>
    <t>Financial Information by Business Segment Three Months Ended Six Months Ended 2017 2016 2017 2016 (Thousands) Revenues from external customers (including affiliates): Gathering $ 112,145 $ 100,155 $ 214,474 $ 198,164 Transmission 86,821 77,887 187,918 165,664 Total operating revenues $ 198,966 $ 178,042 $ 402,392 $ 363,828 Operating income: Gathering $ 83,310 $ 73,175 $ 156,899 $ 145,779 Transmission 57,782 55,854 129,306 120,370 Total operating income $ 141,092 $ 129,029 $ 286,205 $ 266,149 Reconciliation of operating income to net income: Other income 6,709 10,409 12,718 18,011 Net interest expense 8,662 4,094 16,588 8,646 Income tax expense — 3,485 — 6,920 Net income $ 139,139 $ 131,859 $ 282,335 $ 268,594 June 30, 2017 December 31, 2016 (Thousands) Segment assets: Gathering $ 1,382,076 $ 1,292,713 Transmission 1,441,607 1,413,631 Total operating segments 2,823,683 2,706,344 Headquarters, including cash 395,959 369,496 Total assets $ 3,219,642 $ 3,075,840 Three Months Ended Six Months Ended 2017 2016 2017 2016 (Thousands) Depreciation and amortization: Gathering $ 9,555 $ 7,594 $ 18,415 $ 14,857 Transmission 11,845 6,937 23,532 13,681 Total $ 21,400 $ 14,531 $ 41,947 $ 28,538 Expenditures for segment assets: Gathering $ 53,708 $ 86,278 $ 102,546 $ 159,365 Transmission 29,978 115,946 51,367 176,017 Total (1) $ 83,686 $ 202,224 $ 153,913 $ 335,382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31.2 million , $34.0 million and $26.7 million at June 30, 2017 , March 31, 2017 and December 31, 2016 , respectively. Accrued capital expenditures were approximately $50.7 million , $32.7 million and $24.1 million at June 30, 2016 , March 31, 2016 and December 31, 2015 , respectively.</t>
  </si>
  <si>
    <t>Related Party Transactions</t>
  </si>
  <si>
    <t>Related Party Transactions [Abstract]</t>
  </si>
  <si>
    <t>Related Party Transactions In the ordinary course of business, EQM engages in transactions with EQT and its affiliates including, but not limited to, transportation service and precedent agreements, storage agreements and gas gathering agreements. Pursuant to the omnibus agreement, EQT performs centralized corporate, general and administrative services for EQM. In exchange, EQM reimburses EQT for the expenses incurred in providing these services, including direct and indirect costs and expenses attributable to EQT's long-term incentive programs. Pursuant to an operation and management services agreement, EQT Gathering, LLC (EQT Gathering), an indirect wholly owned subsidiary of EQT, provides EQM’s pipelines and storage facilities with certain operational and management services. EQM reimburses EQT Gathering for such services pursuant to the terms of the omnibus agreement. The expenses for which EQM reimburses EQT and its subsidiaries may not necessarily reflect the actual expenses that EQM would incur on a stand-alone basis and EQM is unable to estimate what those expenses would be on a stand-alone basis.</t>
  </si>
  <si>
    <t>Investment in Unconsolidated Entity</t>
  </si>
  <si>
    <t>Equity Method Investments and Joint Ventures [Abstract]</t>
  </si>
  <si>
    <t>Investment in Unconsolidated Entity MVP Joint Venture. The MVP Joint Venture plans to construct the Mountain Valley Pipeline (MVP), an estimated 300 -mile natural gas interstate pipeline spanning from northern West Virginia to southern Virginia. EQM is the operator of the MVP and owned a 45.5% interest in the MVP Joint Venture as of June 30, 2017 .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EQM accounts for the interest in the MVP Joint Venture as an equity method investment as EQM has the ability to exercise significant influence over operating and financial policies of the MVP Joint Venture. In May 2017, the MVP Joint Venture issued a capital call notice to MVP Holdco, LLC (MVP Holdco), a direct wholly owned subsidiary of EQM, for $18.3 million , of which $5.5 million was paid on July 13, 2017 and the remaining $12.8 million is expected to be paid on August 15, 2017 . The capital contribution payable has been reflected on the consolidated balance sheet as of June 30, 2017 with a corresponding increase to EQM's investment in the MVP Joint Venture. Equity income related to EQM's portion of the MVP Joint Venture's AFUDC on construction of the MVP is reported in other income in the statements of consolidated operations and was $5.1 million and $1.9 million for the three months ended June 30, 2017 and 2016 , respectively, and $9.4 million and $3.4 million for the six months ended June 30, 2017 and 2016 , respectively. As of June 30, 2017 ,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and EQM will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June 30, 2017 , EQM's maximum financial statement exposure related to the MVP Joint Venture was approximately $352 million , which included the investment in unconsolidated entity balance on the consolidated balance sheet as of June 30, 2017 and amounts which could have become due under the performance guarantee as of that date.</t>
  </si>
  <si>
    <t>Credit Facility Borrowings</t>
  </si>
  <si>
    <t>Long-term Debt, Current and Noncurrent [Abstract]</t>
  </si>
  <si>
    <t>Credit Facility Borrowings $750 Million Facility. EQM has a $750 million credit facility that expires in February 2019. The credit facility is available to fund working capital requirements and capital expenditures, to purchase assets, to pay distributions, to repurchase units and for general partnership purposes. EQM’s $750 Million Facility contains various provisions that, if not complied with, could result in termination of the credit facility, require early payment of amounts outstanding or similar actions. The most significant covenants and events of default under the $750 Million Facility relate to maintenance of a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the $750 Million Facility, EQM is required to maintain a consolidated leverage ratio of not more than 5.00 to 1.00 (or not more than 5.50 to 1.00 for certain measurement periods following the consummation of certain acquisitions). In July 2017, EQM entered into a commitment letter related to a proposed amendment and restatement of its unsecured credit facility (the EQM Revolver Amendment) which, among other matters, would extend the maturity date of the credit facility to five years from the closing of the EQM Revolver Amendment and increase the amount of the credit facility to $1 billion . EQM expects to close the EQM Revolver Amendment during the third quarter of 2017. EQM had no borrowings outstanding on its $750 Million Facility as of June 30, 2017 and December 31, 2016 . There were no borrowings outstanding at any time during the six months ended June 30, 2017 . During the three and six months ended June 30, 2016 , the maximum amounts of EQM’s outstanding borrowings under the credit facility at any time were $128 million and $299 million , respectively, and the average daily balances were approximately $33 million and $83 million , respectively. Interest was incurred at a weighted average annual interest rate of approximately 1.9% for the three and six months ended June 30, 2016 . 364 -Day Facility. In October 2016, EQM entered into a $500 million , 364 -day, uncommitted revolving loan agreement with EQT that matures on October 25, 2017 and will automatically renew for successive 364 -day periods unless EQT delivers a non-renewal notice at least 60 days prior to the then current maturity date. Interest accrues on outstanding borrowings at an interest rate equal to the rate then applicable to similar loans under the $750 Million Facility, or a successor revolving credit facility, less the sum of (i) the then applicable commitment fee under the $750 Million Facility and (ii) 10 basis points. EQM had $40 million of borrowings outstanding on the 364 -Day Facility as of June 30, 2017 and had no borrowings outstanding as of December 31, 2016 . During the three and six months ended June 30, 2017 , the maximum amount of EQM’s outstanding borrowings under the credit facility at any time was $100 million and the average daily balances were approximately $55 million and $40 million , respectively. For the three and six months ended June 30, 2017 , interest was incurred at a weighted average annual interest rate of approximately 2.2% and 2.1% , respectively. As of June 30, 2017 , EQM was in compliance with all debt provisions and covenants.</t>
  </si>
  <si>
    <t>Fair Value Measurements</t>
  </si>
  <si>
    <t>Fair Value Disclosures [Abstract]</t>
  </si>
  <si>
    <t>Fair Value Measurements The carrying values of cash and cash equivalents, accounts receivable, amounts due to/from related parties and accounts payable approximate fair value due to the short maturity of the instruments; these are considered Level 1 fair values. The carrying value of the credit facility borrowings approximates fair value as the interest rates are based on prevailing market rates; this is considered a Level 1 fair value. As EQM's long-term debt is not actively traded, its fair value is a Level 2 fair value measurement estimated using a standard industry income approach model which utilizes a discount rate based on market rates for debt with similar remaining time to maturity and credit risk. As of June 30, 2017 and December 31, 2016 , the estimated fair value of EQM's long-term debt was approximately $1,020 million and $982 million , respectively, and the carrying value of EQM's long-term debt was approximately $987 million and $986 million , respectively. The fair value of the Preferred Interest is a Level 3 fair value measurement which is estimated using an income approach model utilizing a market-based discount rate. As of June 30, 2017 and December 31, 2016 , the estimated fair value of the Preferred Interest was approximately $133 million and $132 million , respectively, and the carrying value of the Preferred Interest was approximately $121 million and $123 million , respectively.</t>
  </si>
  <si>
    <t>Income Taxes</t>
  </si>
  <si>
    <t>Income Tax Disclosure [Abstract]</t>
  </si>
  <si>
    <t>Income Taxes As a result of its limited partnership structure, EQM is not subject to federal and state income taxes. For federal and state income tax purposes, all income, expenses, gains, losses and tax credits generated by EQM flow through to EQM's unitholders; accordingly, EQM does not record a provision for income taxes. As discussed in Note A, EQM’s consolidated financial statements have been retrospectively recast to include the pre-acquisition results of AVC, Rager and the Gathering Assets, which were acquired by EQM effective on October 1, 2016, because the transaction was between entities under common control. Accordingly, the income tax effects associated with these operations prior to acquisition are reflected in the consolidated financial statements as they were previously part of EQT’s consolidated federal tax return.</t>
  </si>
  <si>
    <t>Distributions</t>
  </si>
  <si>
    <t>Financial Statements (Policies)</t>
  </si>
  <si>
    <t>Basis of Presentation</t>
  </si>
  <si>
    <t>Basis of Presentation 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Form 10-Q) necessary for a fair presentation of the financial position of EQM as of June 30, 2017 and December 31, 2016 , the results of its operations for the three and six months ended June 30, 2017 and 2016 and its cash flows and equity for the six months ended June 30, 2017 and 2016 . Certain previously reported amounts have been reclassified to conform to the current year presentation. The balance sheet at December 31, 2016 has been derived from the audited financial statements at that date but does not include all of the information and footnotes required by GAAP for complete financial statements. AVC, Rager and the Gathering Assets were businesses and the October 2016 Acquisition was a transaction between entities under common control; therefore, EQM recorded the assets and liabilities of these entities at their carrying amounts to EQT on the date of the transaction. The difference between EQT’s net carrying amount and the total consideration paid to EQT was recorded as a capital transaction with EQT, which resulted in a reduction in equity. EQM recast its consolidated financial statements to retrospectively reflect the October 2016 Acquisition as if the entities were owned for all periods presented; however, the consolidated financial statements are not necessarily indicative of the results of operations that would have occurred if EQM had owned them during the periods reported. Due to the seasonal nature of EQM’s utility customer contracts, the interim statements for the three and six months ended June 30, 2017 are not necessarily indicative of the results that may be expected for the year ending December 31, 2017 . For further information, refer to the consolidated financial statements and footnotes thereto included in EQM’s Annual Report on Form 10-K for the year ended December 31, 2016 as well as “Management’s Discussion and Analysis of Financial Condition and Results of Operations” contained therein.</t>
  </si>
  <si>
    <t>Recently Issued Accounting Standards</t>
  </si>
  <si>
    <t>Recently Issued Accounting Standards In May 2014, the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2014-09 to annual reporting periods beginning after December 15, 2017. EQM expects to adopt the ASUs using the modified retrospective method of adoption on January 1, 2018. During 2016, EQM completed an analysis of the impact of the standard on its broad contract types. As a result, EQM anticipates that this standard will not have a material impact on net income. EQM has made significant progress in performing a detailed review of the impact of the standard on each of its contracts, which it expects to complete in the third quarter of 2017. EQM is evaluating the impact of the standard on its relate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EQM will adopt this standard in the first quarter of 2018 and does not expect that the adoption will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primary effect of adopting the new standard will be to record assets and obligations for contracts currently recognized as operating leases. EQM has completed a high level identification of agreements covered by this standard and will continue to evaluate the impact this standard will have on its financial statements and related disclosures. In June 2016, the FASB issued ASU No. 2016-13, Financial Instruments-Credit Losses: Measurement of Credit Losses on Financial Instruments.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EQM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EQM adopted this standard in the second quarter of 2017 with no material impact on its financial statements and related disclosures.</t>
  </si>
  <si>
    <t>Equity and Net Income per Limited Partner Unit (Tables)</t>
  </si>
  <si>
    <t>Summary of Common, Subordinated and General Partner Units Issued</t>
  </si>
  <si>
    <t>The following table summarizes EQM's limited partner common units and general partner units issued from January 1, 2016 through December 31, 2016. EQM did not issue any units during the first six months of 2017. Limited Partner Common Units General Partner Units Total Balance at January 1, 2016 77,520,181 1,443,015 78,963,196 2014 EQM Value Driver Award Program issuance 19,796 — 19,796 EQM Total Return Program issuance 92,472 — 92,472 $750 Million ATM Program 2,949,309 — 2,949,309 Balance at December 31, 2016 80,581,758 1,443,015 82,024,773</t>
  </si>
  <si>
    <t>Financial Information by Business Segment (Tables)</t>
  </si>
  <si>
    <t>Schedule of Revenue from External Customers and Operating Income and Reconciliation to Net Income</t>
  </si>
  <si>
    <t xml:space="preserve"> Three Months Ended Six Months Ended 2017 2016 2017 2016 (Thousands) Revenues from external customers (including affiliates): Gathering $ 112,145 $ 100,155 $ 214,474 $ 198,164 Transmission 86,821 77,887 187,918 165,664 Total operating revenues $ 198,966 $ 178,042 $ 402,392 $ 363,828 Operating income: Gathering $ 83,310 $ 73,175 $ 156,899 $ 145,779 Transmission 57,782 55,854 129,306 120,370 Total operating income $ 141,092 $ 129,029 $ 286,205 $ 266,149 Reconciliation of operating income to net income: Other income 6,709 10,409 12,718 18,011 Net interest expense 8,662 4,094 16,588 8,646 Income tax expense — 3,485 — 6,920 Net income $ 139,139 $ 131,859 $ 282,335 $ 268,594</t>
  </si>
  <si>
    <t>Schedule of Segment Assets</t>
  </si>
  <si>
    <t xml:space="preserve"> June 30, 2017 December 31, 2016 (Thousands) Segment assets: Gathering $ 1,382,076 $ 1,292,713 Transmission 1,441,607 1,413,631 Total operating segments 2,823,683 2,706,344 Headquarters, including cash 395,959 369,496 Total assets $ 3,219,642 $ 3,075,840</t>
  </si>
  <si>
    <t>Schedule of Depreciation, Amortization, and Expenditures for Segment Assets</t>
  </si>
  <si>
    <t xml:space="preserve"> Three Months Ended Six Months Ended 2017 2016 2017 2016 (Thousands) Depreciation and amortization: Gathering $ 9,555 $ 7,594 $ 18,415 $ 14,857 Transmission 11,845 6,937 23,532 13,681 Total $ 21,400 $ 14,531 $ 41,947 $ 28,538 Expenditures for segment assets: Gathering $ 53,708 $ 86,278 $ 102,546 $ 159,365 Transmission 29,978 115,946 51,367 176,017 Total (1) $ 83,686 $ 202,224 $ 153,913 $ 335,382 (1) 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31.2 million , $34.0 million and $26.7 million at June 30, 2017 , March 31, 2017 and December 31, 2016 , respectively. Accrued capital expenditures were approximately $50.7 million , $32.7 million and $24.1 million at June 30, 2016 , March 31, 2016 and December 31, 2015 , respectively.</t>
  </si>
  <si>
    <t>October 2016 Acquisition (Details) - USD ($)</t>
  </si>
  <si>
    <t>Oct. 01, 2016</t>
  </si>
  <si>
    <t>Sep. 30, 2016</t>
  </si>
  <si>
    <t>Restatement Adjustment</t>
  </si>
  <si>
    <t>Business Acquisition [Line Items]</t>
  </si>
  <si>
    <t>Adjustment to net income (loss)</t>
  </si>
  <si>
    <t>Pipelines</t>
  </si>
  <si>
    <t>Capital lease term</t>
  </si>
  <si>
    <t>25 years</t>
  </si>
  <si>
    <t>Equipment useful life</t>
  </si>
  <si>
    <t>40 years</t>
  </si>
  <si>
    <t>$750 Million Credit Facility | Line of Credit</t>
  </si>
  <si>
    <t>Maximum borrowing capacity</t>
  </si>
  <si>
    <t>AVC, Rager, and Gathering Assets</t>
  </si>
  <si>
    <t>Ownership interest (as a percent)</t>
  </si>
  <si>
    <t>100.00%</t>
  </si>
  <si>
    <t>Consideration paid</t>
  </si>
  <si>
    <t>Equity and Net Income per Limited Partner Unit - Summary of Units Issued (Details)</t>
  </si>
  <si>
    <t>12 Months Ended</t>
  </si>
  <si>
    <t>Dec. 31, 2016USD ($)shares</t>
  </si>
  <si>
    <t>Limited Partners' Capital Account [Line Items]</t>
  </si>
  <si>
    <t>Common unit aggregate offering price amount | $</t>
  </si>
  <si>
    <t>Beginning balance (in shares)</t>
  </si>
  <si>
    <t>At the market program issuances (in shares)</t>
  </si>
  <si>
    <t>Ending balance (in shares)</t>
  </si>
  <si>
    <t>2014 EQM Value Driver Award Program issuance</t>
  </si>
  <si>
    <t>EQM Total Return Program issuance</t>
  </si>
  <si>
    <t>Limited Partner Common Units | 2014 EQM Value Driver Award Program issuance</t>
  </si>
  <si>
    <t>Limited Partner Common Units | EQM Total Return Program issuance</t>
  </si>
  <si>
    <t>General Partner Units | 2014 EQM Value Driver Award Program issuance</t>
  </si>
  <si>
    <t>General Partner Units | EQM Total Return Program issuance</t>
  </si>
  <si>
    <t>Equity and Net Income per Limited Partner Unit - Narrative (Details) - shares</t>
  </si>
  <si>
    <t>Dec. 31, 2015</t>
  </si>
  <si>
    <t>Class of Stock [Line Items]</t>
  </si>
  <si>
    <t>Number of common units held by parent (in shares)</t>
  </si>
  <si>
    <t>Number of general partner units held by parent (in shares)</t>
  </si>
  <si>
    <t>Phantom Units</t>
  </si>
  <si>
    <t>Performance Shares and Phantom Share Units PSUs</t>
  </si>
  <si>
    <t>Potentially dilutive securities included in the calculation of diluted weighted average limited partner units outstanding (in shares)</t>
  </si>
  <si>
    <t>EQGP | EQT</t>
  </si>
  <si>
    <t>90.10%</t>
  </si>
  <si>
    <t>General partner's ownership interest (as a percent)</t>
  </si>
  <si>
    <t>Limited Partner Common Units | EQM | EQGP</t>
  </si>
  <si>
    <t>26.60%</t>
  </si>
  <si>
    <t>General Partner Units | EQM | EQGP</t>
  </si>
  <si>
    <t>1.80%</t>
  </si>
  <si>
    <t>Financial Information by Business Segment (Details) - USD ($) $ in Thousands</t>
  </si>
  <si>
    <t>Mar. 31, 2017</t>
  </si>
  <si>
    <t>Mar. 31, 2016</t>
  </si>
  <si>
    <t>Revenues from external customers (including affiliates):</t>
  </si>
  <si>
    <t>Total operating revenues</t>
  </si>
  <si>
    <t>Operating income:</t>
  </si>
  <si>
    <t>Total operating income</t>
  </si>
  <si>
    <t>Reconciliation of operating income to net income:</t>
  </si>
  <si>
    <t>Segment assets:</t>
  </si>
  <si>
    <t>Depreciation and amortization:</t>
  </si>
  <si>
    <t>Expenditures for segment assets:</t>
  </si>
  <si>
    <t>Accrued capital expenditures</t>
  </si>
  <si>
    <t>Operating Segments</t>
  </si>
  <si>
    <t>Expenditures for segment assets</t>
  </si>
  <si>
    <t>Headquarters, including cash</t>
  </si>
  <si>
    <t>Gathering</t>
  </si>
  <si>
    <t>Gathering | Operating Segments</t>
  </si>
  <si>
    <t>Transmission</t>
  </si>
  <si>
    <t>Transmission | Operating Segments</t>
  </si>
  <si>
    <t>EQM accrues capital expenditures when work has been completed but the associated bills have not yet been paid. These accrued amounts are excluded from capital expenditures on the statements of consolidated cash flows until they are paid in a subsequent period. Accrued capital expenditures were approximately $31.2 million, $34.0 million and $26.7 million at June 30, 2017, March 31, 2017 and December 31, 2016, respectively. Accrued capital expenditures were approximately $50.7 million, $32.7 million and $24.1 million at June 30, 2016, March 31, 2016 and December 31, 2015, respectively.</t>
  </si>
  <si>
    <t>Investment in Unconsolidated Entity (Details) $ in Thousands</t>
  </si>
  <si>
    <t>Jul. 13, 2017USD ($)</t>
  </si>
  <si>
    <t>May 31, 2017USD ($)</t>
  </si>
  <si>
    <t>Jun. 30, 2017USD ($)mi</t>
  </si>
  <si>
    <t>Jun. 30, 2016USD ($)</t>
  </si>
  <si>
    <t>Aug. 15, 2017USD ($)</t>
  </si>
  <si>
    <t>Dec. 31, 2016USD ($)</t>
  </si>
  <si>
    <t>Schedule of Equity Method Investments [Line Items]</t>
  </si>
  <si>
    <t>Capital call payment</t>
  </si>
  <si>
    <t>MVP</t>
  </si>
  <si>
    <t>Length of pipeline (in miles) | mi</t>
  </si>
  <si>
    <t>MVP Joint Venture | Beneficial Owner</t>
  </si>
  <si>
    <t>Percentage of ownership interest</t>
  </si>
  <si>
    <t>66.67%</t>
  </si>
  <si>
    <t>Variable Interest Entity, Not Primary Beneficiary | MVP</t>
  </si>
  <si>
    <t>Issuance of performance guarantee</t>
  </si>
  <si>
    <t>Percentage of remaining obligations</t>
  </si>
  <si>
    <t>33.00%</t>
  </si>
  <si>
    <t>Variable Interest Entity, Not Primary Beneficiary | MVP Joint Venture</t>
  </si>
  <si>
    <t>Ownership interest</t>
  </si>
  <si>
    <t>45.50%</t>
  </si>
  <si>
    <t>Capital call notice</t>
  </si>
  <si>
    <t>Maximum financial statement exposure</t>
  </si>
  <si>
    <t>Variable Interest Entity, Not Primary Beneficiary | MVP Joint Venture | Other Income</t>
  </si>
  <si>
    <t>Variable Interest Entity, Not Primary Beneficiary | MVP Joint Venture | Scenario, Forecast</t>
  </si>
  <si>
    <t>Variable Interest Entity, Not Primary Beneficiary | MVP Joint Venture | Subsequent Event</t>
  </si>
  <si>
    <t>Credit Facility Borrowings (Details)</t>
  </si>
  <si>
    <t>1 Months Ended</t>
  </si>
  <si>
    <t>Oct. 31, 2016USD ($)</t>
  </si>
  <si>
    <t>Sep. 30, 2017USD ($)</t>
  </si>
  <si>
    <t>Jun. 30, 2017USD ($)</t>
  </si>
  <si>
    <t>Revolving Credit Facility | Line of Credit</t>
  </si>
  <si>
    <t>Basis spread above commitment fee</t>
  </si>
  <si>
    <t>0.10%</t>
  </si>
  <si>
    <t>Revolving Credit Facility | Line of Credit | $750 Million Credit Facility</t>
  </si>
  <si>
    <t>Short-term debt amount outstanding</t>
  </si>
  <si>
    <t>Revolving Credit Facility | Line of Credit | $500 Million Uncommitted Revolving Loan Agreement</t>
  </si>
  <si>
    <t>Maximum amount of outstanding short-term loans at any time during the period</t>
  </si>
  <si>
    <t>Average daily balance of short-term loans outstanding</t>
  </si>
  <si>
    <t>Weighted average annual interest rate</t>
  </si>
  <si>
    <t>2.20%</t>
  </si>
  <si>
    <t>2.10%</t>
  </si>
  <si>
    <t>Line of credit expiration period</t>
  </si>
  <si>
    <t>364 days</t>
  </si>
  <si>
    <t>Renewal notice period prior to current maturity date</t>
  </si>
  <si>
    <t>60 days</t>
  </si>
  <si>
    <t>Line of Credit</t>
  </si>
  <si>
    <t>Consolidated leverage ratio for certain measurement periods (not more than)</t>
  </si>
  <si>
    <t>Consolidated leverage ratio (not more than)</t>
  </si>
  <si>
    <t>Line of Credit | $750 Million Credit Facility</t>
  </si>
  <si>
    <t>1.90%</t>
  </si>
  <si>
    <t>Subsequent Event | Scenario, Forecast | EQT Midstream Partners LP | Line of Credit | $750 Million Credit Facility</t>
  </si>
  <si>
    <t>Line of credit term</t>
  </si>
  <si>
    <t>5 years</t>
  </si>
  <si>
    <t>Fair Value Measurements (Details) - USD ($) $ in Thousands</t>
  </si>
  <si>
    <t>Fair Value, Assets and Liabilities Measured on Recurring and Nonrecurring Basis [Line Items]</t>
  </si>
  <si>
    <t>Carrying value of long-term debt</t>
  </si>
  <si>
    <t>EES | Variable Interest Entity, Not Primary Beneficiary | Carrying Value</t>
  </si>
  <si>
    <t>Value of preferred interest</t>
  </si>
  <si>
    <t>Level 3 | EES | Variable Interest Entity, Not Primary Beneficiary | Fair Value</t>
  </si>
  <si>
    <t>Fair Value, Measurements, Recurring | Level 2</t>
  </si>
  <si>
    <t>Estimated fair value of long-term debt</t>
  </si>
  <si>
    <t>Distributions (Details) - USD ($) $ / shares in Units, $ in Millions</t>
  </si>
  <si>
    <t>Jul. 25, 2017</t>
  </si>
  <si>
    <t>Jul. 27, 2017</t>
  </si>
  <si>
    <t>Subsequent Event [Line Items]</t>
  </si>
  <si>
    <t>Cash distribution to the company's common and subordinated unitholders declared (in dollars per share)</t>
  </si>
  <si>
    <t>Subsequent Event</t>
  </si>
  <si>
    <t>Incentive distribution rights</t>
  </si>
  <si>
    <t>Subsequent Event | Limited Partner</t>
  </si>
  <si>
    <t>Cash distribution declared to the general partner</t>
  </si>
  <si>
    <t>Subsequent Event | General Partner Units</t>
  </si>
  <si>
    <t>Distribution Made to General Partner, Cash Distributions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4094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row>
    <row r="14" spans="1:2">
      <c r="A14" s="3" t="s">
        <v>3</v>
      </c>
    </row>
    <row r="15" spans="1:2">
      <c r="A15" s="4" t="s">
        <v>21</v>
      </c>
      <c r="B15" s="5" t="n">
        <v>80581758</v>
      </c>
    </row>
    <row r="16" spans="1:2">
      <c r="A16" s="4" t="s">
        <v>22</v>
      </c>
    </row>
    <row r="17" spans="1:2">
      <c r="A17" s="3" t="s">
        <v>3</v>
      </c>
    </row>
    <row r="18" spans="1:2">
      <c r="A18" s="4" t="s">
        <v>21</v>
      </c>
      <c r="B18" s="5" t="n">
        <v>1443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5</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5</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5</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5</v>
      </c>
    </row>
    <row r="3" spans="1:2">
      <c r="A3" s="3" t="s">
        <v>164</v>
      </c>
    </row>
    <row r="4" spans="1:2">
      <c r="A4" s="4" t="s">
        <v>18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5</v>
      </c>
    </row>
    <row r="3" spans="1:2">
      <c r="A3" s="3" t="s">
        <v>15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5</v>
      </c>
    </row>
    <row r="3" spans="1:2">
      <c r="A3" s="3" t="s">
        <v>16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B4" s="4" t="s">
        <v>29</v>
      </c>
      <c r="C4" s="7" t="n">
        <v>198966</v>
      </c>
      <c r="D4" s="7" t="n">
        <v>178042</v>
      </c>
      <c r="E4" s="7" t="n">
        <v>402392</v>
      </c>
      <c r="F4" s="7" t="n">
        <v>363828</v>
      </c>
    </row>
    <row r="5" spans="1:6">
      <c r="A5" s="3" t="s">
        <v>30</v>
      </c>
    </row>
    <row r="6" spans="1:6">
      <c r="A6" s="4" t="s">
        <v>31</v>
      </c>
      <c r="B6" s="4" t="s">
        <v>32</v>
      </c>
      <c r="C6" s="5" t="n">
        <v>20581</v>
      </c>
      <c r="D6" s="5" t="n">
        <v>16353</v>
      </c>
      <c r="E6" s="5" t="n">
        <v>40867</v>
      </c>
      <c r="F6" s="5" t="n">
        <v>33489</v>
      </c>
    </row>
    <row r="7" spans="1:6">
      <c r="A7" s="4" t="s">
        <v>33</v>
      </c>
      <c r="B7" s="4" t="s">
        <v>32</v>
      </c>
      <c r="C7" s="5" t="n">
        <v>15893</v>
      </c>
      <c r="D7" s="5" t="n">
        <v>18129</v>
      </c>
      <c r="E7" s="5" t="n">
        <v>33373</v>
      </c>
      <c r="F7" s="5" t="n">
        <v>35652</v>
      </c>
    </row>
    <row r="8" spans="1:6">
      <c r="A8" s="4" t="s">
        <v>34</v>
      </c>
      <c r="B8" s="4" t="s">
        <v>35</v>
      </c>
      <c r="C8" s="5" t="n">
        <v>21400</v>
      </c>
      <c r="D8" s="5" t="n">
        <v>14531</v>
      </c>
      <c r="E8" s="5" t="n">
        <v>41947</v>
      </c>
      <c r="F8" s="5" t="n">
        <v>28538</v>
      </c>
    </row>
    <row r="9" spans="1:6">
      <c r="A9" s="4" t="s">
        <v>36</v>
      </c>
      <c r="B9" s="4" t="s">
        <v>35</v>
      </c>
      <c r="C9" s="5" t="n">
        <v>57874</v>
      </c>
      <c r="D9" s="5" t="n">
        <v>49013</v>
      </c>
      <c r="E9" s="5" t="n">
        <v>116187</v>
      </c>
      <c r="F9" s="5" t="n">
        <v>97679</v>
      </c>
    </row>
    <row r="10" spans="1:6">
      <c r="A10" s="4" t="s">
        <v>37</v>
      </c>
      <c r="B10" s="4" t="s">
        <v>35</v>
      </c>
      <c r="C10" s="5" t="n">
        <v>141092</v>
      </c>
      <c r="D10" s="5" t="n">
        <v>129029</v>
      </c>
      <c r="E10" s="5" t="n">
        <v>286205</v>
      </c>
      <c r="F10" s="5" t="n">
        <v>266149</v>
      </c>
    </row>
    <row r="11" spans="1:6">
      <c r="A11" s="4" t="s">
        <v>38</v>
      </c>
      <c r="B11" s="4" t="s">
        <v>39</v>
      </c>
      <c r="C11" s="5" t="n">
        <v>6709</v>
      </c>
      <c r="D11" s="5" t="n">
        <v>10409</v>
      </c>
      <c r="E11" s="5" t="n">
        <v>12718</v>
      </c>
      <c r="F11" s="5" t="n">
        <v>18011</v>
      </c>
    </row>
    <row r="12" spans="1:6">
      <c r="A12" s="4" t="s">
        <v>40</v>
      </c>
      <c r="B12" s="4" t="s">
        <v>41</v>
      </c>
      <c r="C12" s="5" t="n">
        <v>8662</v>
      </c>
      <c r="D12" s="5" t="n">
        <v>4094</v>
      </c>
      <c r="E12" s="5" t="n">
        <v>16588</v>
      </c>
      <c r="F12" s="5" t="n">
        <v>8646</v>
      </c>
    </row>
    <row r="13" spans="1:6">
      <c r="A13" s="4" t="s">
        <v>42</v>
      </c>
      <c r="B13" s="4" t="s">
        <v>35</v>
      </c>
      <c r="C13" s="5" t="n">
        <v>139139</v>
      </c>
      <c r="D13" s="5" t="n">
        <v>135344</v>
      </c>
      <c r="E13" s="5" t="n">
        <v>282335</v>
      </c>
      <c r="F13" s="5" t="n">
        <v>275514</v>
      </c>
    </row>
    <row r="14" spans="1:6">
      <c r="A14" s="4" t="s">
        <v>43</v>
      </c>
      <c r="B14" s="4" t="s">
        <v>35</v>
      </c>
      <c r="C14" s="5" t="n">
        <v>0</v>
      </c>
      <c r="D14" s="5" t="n">
        <v>3485</v>
      </c>
      <c r="E14" s="5" t="n">
        <v>0</v>
      </c>
      <c r="F14" s="5" t="n">
        <v>6920</v>
      </c>
    </row>
    <row r="15" spans="1:6">
      <c r="A15" s="4" t="s">
        <v>44</v>
      </c>
      <c r="B15" s="4" t="s">
        <v>35</v>
      </c>
      <c r="C15" s="5" t="n">
        <v>139139</v>
      </c>
      <c r="D15" s="5" t="n">
        <v>131859</v>
      </c>
      <c r="E15" s="5" t="n">
        <v>282335</v>
      </c>
      <c r="F15" s="5" t="n">
        <v>268594</v>
      </c>
    </row>
    <row r="16" spans="1:6">
      <c r="A16" s="3" t="s">
        <v>45</v>
      </c>
    </row>
    <row r="17" spans="1:6">
      <c r="A17" s="4" t="s">
        <v>44</v>
      </c>
      <c r="B17" s="4" t="s">
        <v>35</v>
      </c>
      <c r="C17" s="5" t="n">
        <v>139139</v>
      </c>
      <c r="D17" s="5" t="n">
        <v>131859</v>
      </c>
      <c r="E17" s="5" t="n">
        <v>282335</v>
      </c>
      <c r="F17" s="5" t="n">
        <v>268594</v>
      </c>
    </row>
    <row r="18" spans="1:6">
      <c r="A18" s="4" t="s">
        <v>46</v>
      </c>
      <c r="B18" s="4" t="s">
        <v>35</v>
      </c>
      <c r="C18" s="5" t="n">
        <v>0</v>
      </c>
      <c r="D18" s="5" t="n">
        <v>-7097</v>
      </c>
      <c r="E18" s="5" t="n">
        <v>0</v>
      </c>
      <c r="F18" s="5" t="n">
        <v>-14767</v>
      </c>
    </row>
    <row r="19" spans="1:6">
      <c r="A19" s="4" t="s">
        <v>47</v>
      </c>
      <c r="B19" s="4" t="s">
        <v>35</v>
      </c>
      <c r="C19" s="5" t="n">
        <v>-2448</v>
      </c>
      <c r="D19" s="5" t="n">
        <v>-2210</v>
      </c>
      <c r="E19" s="5" t="n">
        <v>-4967</v>
      </c>
      <c r="F19" s="5" t="n">
        <v>-4561</v>
      </c>
    </row>
    <row r="20" spans="1:6">
      <c r="A20" s="4" t="s">
        <v>48</v>
      </c>
      <c r="B20" s="4" t="s">
        <v>35</v>
      </c>
      <c r="C20" s="5" t="n">
        <v>-34150</v>
      </c>
      <c r="D20" s="5" t="n">
        <v>-22217</v>
      </c>
      <c r="E20" s="5" t="n">
        <v>-64836</v>
      </c>
      <c r="F20" s="5" t="n">
        <v>-41049</v>
      </c>
    </row>
    <row r="21" spans="1:6">
      <c r="A21" s="4" t="s">
        <v>49</v>
      </c>
      <c r="B21" s="4" t="s">
        <v>35</v>
      </c>
      <c r="C21" s="7" t="n">
        <v>102541</v>
      </c>
      <c r="D21" s="7" t="n">
        <v>100335</v>
      </c>
      <c r="E21" s="7" t="n">
        <v>212532</v>
      </c>
      <c r="F21" s="7" t="n">
        <v>208217</v>
      </c>
    </row>
    <row r="22" spans="1:6">
      <c r="A22" s="4" t="s">
        <v>50</v>
      </c>
      <c r="B22" s="4" t="s">
        <v>35</v>
      </c>
      <c r="C22" s="8" t="n">
        <v>1.27</v>
      </c>
      <c r="D22" s="8" t="n">
        <v>1.27</v>
      </c>
      <c r="E22" s="8" t="n">
        <v>2.64</v>
      </c>
      <c r="F22" s="8" t="n">
        <v>2.66</v>
      </c>
    </row>
    <row r="23" spans="1:6">
      <c r="A23" s="4" t="s">
        <v>51</v>
      </c>
      <c r="B23" s="4" t="s">
        <v>35</v>
      </c>
      <c r="C23" s="8" t="n">
        <v>1.27</v>
      </c>
      <c r="D23" s="8" t="n">
        <v>1.27</v>
      </c>
      <c r="E23" s="8" t="n">
        <v>2.64</v>
      </c>
      <c r="F23" s="8" t="n">
        <v>2.66</v>
      </c>
    </row>
    <row r="24" spans="1:6">
      <c r="A24" s="4" t="s">
        <v>52</v>
      </c>
      <c r="B24" s="4" t="s">
        <v>35</v>
      </c>
      <c r="C24" s="5" t="n">
        <v>80603</v>
      </c>
      <c r="D24" s="5" t="n">
        <v>78865</v>
      </c>
      <c r="E24" s="5" t="n">
        <v>80602</v>
      </c>
      <c r="F24" s="5" t="n">
        <v>78312</v>
      </c>
    </row>
    <row r="25" spans="1:6">
      <c r="A25" s="4" t="s">
        <v>53</v>
      </c>
      <c r="B25" s="4" t="s">
        <v>35</v>
      </c>
      <c r="C25" s="5" t="n">
        <v>80603</v>
      </c>
      <c r="D25" s="5" t="n">
        <v>78865</v>
      </c>
      <c r="E25" s="5" t="n">
        <v>80602</v>
      </c>
      <c r="F25" s="5" t="n">
        <v>78353</v>
      </c>
    </row>
    <row r="26" spans="1:6">
      <c r="A26" s="4" t="s">
        <v>54</v>
      </c>
      <c r="B26" s="4" t="s">
        <v>55</v>
      </c>
      <c r="C26" s="9" t="n">
        <v>0.9350000000000001</v>
      </c>
      <c r="D26" s="8" t="n">
        <v>0.78</v>
      </c>
      <c r="E26" s="9" t="n">
        <v>1.825</v>
      </c>
      <c r="F26" s="9" t="n">
        <v>1.525</v>
      </c>
    </row>
    <row r="27" spans="1:6"/>
    <row r="28" spans="1:6">
      <c r="A28" s="4" t="s">
        <v>35</v>
      </c>
      <c r="B28" s="4" t="s">
        <v>56</v>
      </c>
    </row>
    <row r="29" spans="1:6">
      <c r="A29" s="4" t="s">
        <v>57</v>
      </c>
      <c r="B29" s="4" t="s">
        <v>58</v>
      </c>
    </row>
    <row r="30" spans="1:6">
      <c r="A30" s="4" t="s">
        <v>59</v>
      </c>
      <c r="B30" s="4" t="s">
        <v>60</v>
      </c>
    </row>
    <row r="31" spans="1:6">
      <c r="A31" s="4" t="s">
        <v>61</v>
      </c>
      <c r="B31" s="4" t="s">
        <v>62</v>
      </c>
    </row>
    <row r="32" spans="1:6">
      <c r="A32" s="4" t="s">
        <v>63</v>
      </c>
      <c r="B32" s="4" t="s">
        <v>64</v>
      </c>
    </row>
    <row r="33" spans="1:6">
      <c r="A33" s="4" t="s">
        <v>65</v>
      </c>
      <c r="B33" s="4" t="s">
        <v>66</v>
      </c>
    </row>
  </sheetData>
  <mergeCells count="10">
    <mergeCell ref="A1:B2"/>
    <mergeCell ref="C1:D1"/>
    <mergeCell ref="E1:F1"/>
    <mergeCell ref="A27:E27"/>
    <mergeCell ref="B28:E28"/>
    <mergeCell ref="B29:E29"/>
    <mergeCell ref="B30:E30"/>
    <mergeCell ref="B31:E31"/>
    <mergeCell ref="B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5</v>
      </c>
    </row>
    <row r="3" spans="1:2">
      <c r="A3" s="3" t="s">
        <v>16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200</v>
      </c>
      <c r="B1" s="2" t="s">
        <v>201</v>
      </c>
      <c r="C1" s="2" t="s">
        <v>202</v>
      </c>
      <c r="D1" s="2" t="s">
        <v>26</v>
      </c>
      <c r="E1" s="2" t="s">
        <v>26</v>
      </c>
      <c r="F1" s="2" t="s">
        <v>25</v>
      </c>
    </row>
    <row r="2" spans="1:6">
      <c r="A2" s="4" t="s">
        <v>203</v>
      </c>
    </row>
    <row r="3" spans="1:6">
      <c r="A3" s="3" t="s">
        <v>204</v>
      </c>
    </row>
    <row r="4" spans="1:6">
      <c r="A4" s="4" t="s">
        <v>205</v>
      </c>
      <c r="D4" s="7" t="n">
        <v>1400000</v>
      </c>
      <c r="E4" s="7" t="n">
        <v>3400000</v>
      </c>
    </row>
    <row r="5" spans="1:6">
      <c r="A5" s="4" t="s">
        <v>206</v>
      </c>
    </row>
    <row r="6" spans="1:6">
      <c r="A6" s="3" t="s">
        <v>204</v>
      </c>
    </row>
    <row r="7" spans="1:6">
      <c r="A7" s="4" t="s">
        <v>207</v>
      </c>
      <c r="C7" s="4" t="s">
        <v>208</v>
      </c>
    </row>
    <row r="8" spans="1:6">
      <c r="A8" s="4" t="s">
        <v>209</v>
      </c>
      <c r="C8" s="4" t="s">
        <v>210</v>
      </c>
    </row>
    <row r="9" spans="1:6">
      <c r="A9" s="4" t="s">
        <v>211</v>
      </c>
    </row>
    <row r="10" spans="1:6">
      <c r="A10" s="3" t="s">
        <v>204</v>
      </c>
    </row>
    <row r="11" spans="1:6">
      <c r="A11" s="4" t="s">
        <v>212</v>
      </c>
      <c r="F11" s="7" t="n">
        <v>750000000</v>
      </c>
    </row>
    <row r="12" spans="1:6">
      <c r="A12" s="4" t="s">
        <v>213</v>
      </c>
    </row>
    <row r="13" spans="1:6">
      <c r="A13" s="3" t="s">
        <v>204</v>
      </c>
    </row>
    <row r="14" spans="1:6">
      <c r="A14" s="4" t="s">
        <v>214</v>
      </c>
      <c r="B14" s="4" t="s">
        <v>215</v>
      </c>
    </row>
    <row r="15" spans="1:6">
      <c r="A15" s="4" t="s">
        <v>216</v>
      </c>
      <c r="B15" s="7" t="n">
        <v>27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217</v>
      </c>
      <c r="B1" s="2" t="s">
        <v>218</v>
      </c>
    </row>
    <row r="2" spans="1:2">
      <c r="B2" s="2" t="s">
        <v>219</v>
      </c>
    </row>
    <row r="3" spans="1:2">
      <c r="A3" s="3" t="s">
        <v>220</v>
      </c>
    </row>
    <row r="4" spans="1:2">
      <c r="A4" s="4" t="s">
        <v>221</v>
      </c>
      <c r="B4" s="7" t="n">
        <v>750000000</v>
      </c>
    </row>
    <row r="5" spans="1:2">
      <c r="A5" s="3" t="s">
        <v>150</v>
      </c>
    </row>
    <row r="6" spans="1:2">
      <c r="A6" s="4" t="s">
        <v>222</v>
      </c>
      <c r="B6" s="5" t="n">
        <v>78963196</v>
      </c>
    </row>
    <row r="7" spans="1:2">
      <c r="A7" s="4" t="s">
        <v>223</v>
      </c>
      <c r="B7" s="5" t="n">
        <v>2949309</v>
      </c>
    </row>
    <row r="8" spans="1:2">
      <c r="A8" s="4" t="s">
        <v>224</v>
      </c>
      <c r="B8" s="5" t="n">
        <v>82024773</v>
      </c>
    </row>
    <row r="9" spans="1:2">
      <c r="A9" s="4" t="s">
        <v>225</v>
      </c>
    </row>
    <row r="10" spans="1:2">
      <c r="A10" s="3" t="s">
        <v>150</v>
      </c>
    </row>
    <row r="11" spans="1:2">
      <c r="A11" s="4" t="s">
        <v>140</v>
      </c>
      <c r="B11" s="5" t="n">
        <v>19796</v>
      </c>
    </row>
    <row r="12" spans="1:2">
      <c r="A12" s="4" t="s">
        <v>226</v>
      </c>
    </row>
    <row r="13" spans="1:2">
      <c r="A13" s="3" t="s">
        <v>150</v>
      </c>
    </row>
    <row r="14" spans="1:2">
      <c r="A14" s="4" t="s">
        <v>140</v>
      </c>
      <c r="B14" s="5" t="n">
        <v>92472</v>
      </c>
    </row>
    <row r="15" spans="1:2">
      <c r="A15" s="4" t="s">
        <v>146</v>
      </c>
    </row>
    <row r="16" spans="1:2">
      <c r="A16" s="3" t="s">
        <v>150</v>
      </c>
    </row>
    <row r="17" spans="1:2">
      <c r="A17" s="4" t="s">
        <v>222</v>
      </c>
      <c r="B17" s="5" t="n">
        <v>77520181</v>
      </c>
    </row>
    <row r="18" spans="1:2">
      <c r="A18" s="4" t="s">
        <v>223</v>
      </c>
      <c r="B18" s="5" t="n">
        <v>2949309</v>
      </c>
    </row>
    <row r="19" spans="1:2">
      <c r="A19" s="4" t="s">
        <v>224</v>
      </c>
      <c r="B19" s="5" t="n">
        <v>80581758</v>
      </c>
    </row>
    <row r="20" spans="1:2">
      <c r="A20" s="4" t="s">
        <v>227</v>
      </c>
    </row>
    <row r="21" spans="1:2">
      <c r="A21" s="3" t="s">
        <v>150</v>
      </c>
    </row>
    <row r="22" spans="1:2">
      <c r="A22" s="4" t="s">
        <v>140</v>
      </c>
      <c r="B22" s="5" t="n">
        <v>19796</v>
      </c>
    </row>
    <row r="23" spans="1:2">
      <c r="A23" s="4" t="s">
        <v>228</v>
      </c>
    </row>
    <row r="24" spans="1:2">
      <c r="A24" s="3" t="s">
        <v>150</v>
      </c>
    </row>
    <row r="25" spans="1:2">
      <c r="A25" s="4" t="s">
        <v>140</v>
      </c>
      <c r="B25" s="5" t="n">
        <v>92472</v>
      </c>
    </row>
    <row r="26" spans="1:2">
      <c r="A26" s="4" t="s">
        <v>22</v>
      </c>
    </row>
    <row r="27" spans="1:2">
      <c r="A27" s="3" t="s">
        <v>150</v>
      </c>
    </row>
    <row r="28" spans="1:2">
      <c r="A28" s="4" t="s">
        <v>222</v>
      </c>
      <c r="B28" s="5" t="n">
        <v>1443015</v>
      </c>
    </row>
    <row r="29" spans="1:2">
      <c r="A29" s="4" t="s">
        <v>223</v>
      </c>
      <c r="B29" s="5" t="n">
        <v>0</v>
      </c>
    </row>
    <row r="30" spans="1:2">
      <c r="A30" s="4" t="s">
        <v>224</v>
      </c>
      <c r="B30" s="5" t="n">
        <v>1443015</v>
      </c>
    </row>
    <row r="31" spans="1:2">
      <c r="A31" s="4" t="s">
        <v>229</v>
      </c>
    </row>
    <row r="32" spans="1:2">
      <c r="A32" s="3" t="s">
        <v>150</v>
      </c>
    </row>
    <row r="33" spans="1:2">
      <c r="A33" s="4" t="s">
        <v>140</v>
      </c>
      <c r="B33" s="5" t="n">
        <v>0</v>
      </c>
    </row>
    <row r="34" spans="1:2">
      <c r="A34" s="4" t="s">
        <v>230</v>
      </c>
    </row>
    <row r="35" spans="1:2">
      <c r="A35" s="3" t="s">
        <v>150</v>
      </c>
    </row>
    <row r="36" spans="1:2">
      <c r="A36" s="4" t="s">
        <v>140</v>
      </c>
      <c r="B36" s="5"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1</v>
      </c>
      <c r="C1" s="2" t="s">
        <v>25</v>
      </c>
      <c r="D1" s="2" t="s">
        <v>25</v>
      </c>
      <c r="E1" s="2" t="s">
        <v>26</v>
      </c>
      <c r="F1" s="2" t="s">
        <v>25</v>
      </c>
      <c r="G1" s="2" t="s">
        <v>26</v>
      </c>
      <c r="H1" s="2" t="s">
        <v>109</v>
      </c>
      <c r="I1" s="2" t="s">
        <v>232</v>
      </c>
    </row>
    <row r="2" spans="1:9">
      <c r="A2" s="3" t="s">
        <v>233</v>
      </c>
    </row>
    <row r="3" spans="1:9">
      <c r="A3" s="4" t="s">
        <v>234</v>
      </c>
      <c r="C3" s="5" t="n">
        <v>80581758</v>
      </c>
      <c r="D3" s="5" t="n">
        <v>80581758</v>
      </c>
      <c r="F3" s="5" t="n">
        <v>80581758</v>
      </c>
      <c r="H3" s="5" t="n">
        <v>80581758</v>
      </c>
    </row>
    <row r="4" spans="1:9">
      <c r="A4" s="4" t="s">
        <v>235</v>
      </c>
      <c r="H4" s="5" t="n">
        <v>82024773</v>
      </c>
      <c r="I4" s="5" t="n">
        <v>78963196</v>
      </c>
    </row>
    <row r="5" spans="1:9">
      <c r="A5" s="4" t="s">
        <v>52</v>
      </c>
      <c r="B5" s="4" t="s">
        <v>35</v>
      </c>
      <c r="D5" s="5" t="n">
        <v>80603000</v>
      </c>
      <c r="E5" s="5" t="n">
        <v>78865000</v>
      </c>
      <c r="F5" s="5" t="n">
        <v>80602000</v>
      </c>
      <c r="G5" s="5" t="n">
        <v>78312000</v>
      </c>
    </row>
    <row r="6" spans="1:9">
      <c r="A6" s="4" t="s">
        <v>236</v>
      </c>
    </row>
    <row r="7" spans="1:9">
      <c r="A7" s="3" t="s">
        <v>233</v>
      </c>
    </row>
    <row r="8" spans="1:9">
      <c r="A8" s="4" t="s">
        <v>52</v>
      </c>
      <c r="D8" s="5" t="n">
        <v>21041</v>
      </c>
      <c r="E8" s="5" t="n">
        <v>17308</v>
      </c>
      <c r="F8" s="5" t="n">
        <v>20506</v>
      </c>
      <c r="G8" s="5" t="n">
        <v>16847</v>
      </c>
    </row>
    <row r="9" spans="1:9">
      <c r="A9" s="4" t="s">
        <v>237</v>
      </c>
    </row>
    <row r="10" spans="1:9">
      <c r="A10" s="3" t="s">
        <v>233</v>
      </c>
    </row>
    <row r="11" spans="1:9">
      <c r="A11" s="4" t="s">
        <v>238</v>
      </c>
      <c r="E11" s="5" t="n">
        <v>0</v>
      </c>
      <c r="G11" s="5" t="n">
        <v>41095</v>
      </c>
    </row>
    <row r="12" spans="1:9">
      <c r="A12" s="4" t="s">
        <v>239</v>
      </c>
    </row>
    <row r="13" spans="1:9">
      <c r="A13" s="3" t="s">
        <v>233</v>
      </c>
    </row>
    <row r="14" spans="1:9">
      <c r="A14" s="4" t="s">
        <v>214</v>
      </c>
      <c r="C14" s="4" t="s">
        <v>240</v>
      </c>
    </row>
    <row r="15" spans="1:9">
      <c r="A15" s="4" t="s">
        <v>241</v>
      </c>
      <c r="C15" s="4" t="s">
        <v>215</v>
      </c>
    </row>
    <row r="16" spans="1:9">
      <c r="A16" s="4" t="s">
        <v>146</v>
      </c>
    </row>
    <row r="17" spans="1:9">
      <c r="A17" s="3" t="s">
        <v>233</v>
      </c>
    </row>
    <row r="18" spans="1:9">
      <c r="A18" s="4" t="s">
        <v>235</v>
      </c>
      <c r="H18" s="5" t="n">
        <v>80581758</v>
      </c>
      <c r="I18" s="5" t="n">
        <v>77520181</v>
      </c>
    </row>
    <row r="19" spans="1:9">
      <c r="A19" s="4" t="s">
        <v>242</v>
      </c>
    </row>
    <row r="20" spans="1:9">
      <c r="A20" s="3" t="s">
        <v>233</v>
      </c>
    </row>
    <row r="21" spans="1:9">
      <c r="A21" s="4" t="s">
        <v>234</v>
      </c>
      <c r="C21" s="5" t="n">
        <v>21811643</v>
      </c>
      <c r="D21" s="5" t="n">
        <v>21811643</v>
      </c>
      <c r="F21" s="5" t="n">
        <v>21811643</v>
      </c>
    </row>
    <row r="22" spans="1:9">
      <c r="A22" s="4" t="s">
        <v>214</v>
      </c>
      <c r="C22" s="4" t="s">
        <v>243</v>
      </c>
    </row>
    <row r="23" spans="1:9">
      <c r="A23" s="4" t="s">
        <v>22</v>
      </c>
    </row>
    <row r="24" spans="1:9">
      <c r="A24" s="3" t="s">
        <v>233</v>
      </c>
    </row>
    <row r="25" spans="1:9">
      <c r="A25" s="4" t="s">
        <v>235</v>
      </c>
      <c r="H25" s="5" t="n">
        <v>1443015</v>
      </c>
      <c r="I25" s="5" t="n">
        <v>1443015</v>
      </c>
    </row>
    <row r="26" spans="1:9">
      <c r="A26" s="4" t="s">
        <v>244</v>
      </c>
    </row>
    <row r="27" spans="1:9">
      <c r="A27" s="3" t="s">
        <v>233</v>
      </c>
    </row>
    <row r="28" spans="1:9">
      <c r="A28" s="4" t="s">
        <v>235</v>
      </c>
      <c r="C28" s="5" t="n">
        <v>1443015</v>
      </c>
      <c r="D28" s="5" t="n">
        <v>1443015</v>
      </c>
      <c r="F28" s="5" t="n">
        <v>1443015</v>
      </c>
    </row>
    <row r="29" spans="1:9">
      <c r="A29" s="4" t="s">
        <v>241</v>
      </c>
      <c r="C29" s="4" t="s">
        <v>245</v>
      </c>
    </row>
    <row r="30" spans="1:9"/>
    <row r="31" spans="1:9">
      <c r="A31" s="4" t="s">
        <v>35</v>
      </c>
      <c r="B31" s="4" t="s">
        <v>56</v>
      </c>
    </row>
  </sheetData>
  <mergeCells count="3">
    <mergeCell ref="A1:B1"/>
    <mergeCell ref="A30:H30"/>
    <mergeCell ref="B31:H3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46</v>
      </c>
      <c r="C1" s="2" t="s">
        <v>24</v>
      </c>
      <c r="E1" s="2" t="s">
        <v>1</v>
      </c>
    </row>
    <row r="2" spans="1:10">
      <c r="C2" s="2" t="s">
        <v>25</v>
      </c>
      <c r="D2" s="2" t="s">
        <v>26</v>
      </c>
      <c r="E2" s="2" t="s">
        <v>25</v>
      </c>
      <c r="F2" s="2" t="s">
        <v>26</v>
      </c>
      <c r="G2" s="2" t="s">
        <v>247</v>
      </c>
      <c r="H2" s="2" t="s">
        <v>109</v>
      </c>
      <c r="I2" s="2" t="s">
        <v>248</v>
      </c>
      <c r="J2" s="2" t="s">
        <v>232</v>
      </c>
    </row>
    <row r="3" spans="1:10">
      <c r="A3" s="3" t="s">
        <v>249</v>
      </c>
    </row>
    <row r="4" spans="1:10">
      <c r="A4" s="4" t="s">
        <v>250</v>
      </c>
      <c r="B4" s="4" t="s">
        <v>29</v>
      </c>
      <c r="C4" s="7" t="n">
        <v>198966</v>
      </c>
      <c r="D4" s="7" t="n">
        <v>178042</v>
      </c>
      <c r="E4" s="7" t="n">
        <v>402392</v>
      </c>
      <c r="F4" s="7" t="n">
        <v>363828</v>
      </c>
    </row>
    <row r="5" spans="1:10">
      <c r="A5" s="3" t="s">
        <v>251</v>
      </c>
    </row>
    <row r="6" spans="1:10">
      <c r="A6" s="4" t="s">
        <v>252</v>
      </c>
      <c r="B6" s="4" t="s">
        <v>35</v>
      </c>
      <c r="C6" s="5" t="n">
        <v>141092</v>
      </c>
      <c r="D6" s="5" t="n">
        <v>129029</v>
      </c>
      <c r="E6" s="5" t="n">
        <v>286205</v>
      </c>
      <c r="F6" s="5" t="n">
        <v>266149</v>
      </c>
    </row>
    <row r="7" spans="1:10">
      <c r="A7" s="3" t="s">
        <v>253</v>
      </c>
    </row>
    <row r="8" spans="1:10">
      <c r="A8" s="4" t="s">
        <v>38</v>
      </c>
      <c r="B8" s="4" t="s">
        <v>32</v>
      </c>
      <c r="C8" s="5" t="n">
        <v>6709</v>
      </c>
      <c r="D8" s="5" t="n">
        <v>10409</v>
      </c>
      <c r="E8" s="5" t="n">
        <v>12718</v>
      </c>
      <c r="F8" s="5" t="n">
        <v>18011</v>
      </c>
    </row>
    <row r="9" spans="1:10">
      <c r="A9" s="4" t="s">
        <v>40</v>
      </c>
      <c r="B9" s="4" t="s">
        <v>39</v>
      </c>
      <c r="C9" s="5" t="n">
        <v>8662</v>
      </c>
      <c r="D9" s="5" t="n">
        <v>4094</v>
      </c>
      <c r="E9" s="5" t="n">
        <v>16588</v>
      </c>
      <c r="F9" s="5" t="n">
        <v>8646</v>
      </c>
    </row>
    <row r="10" spans="1:10">
      <c r="A10" s="4" t="s">
        <v>43</v>
      </c>
      <c r="B10" s="4" t="s">
        <v>35</v>
      </c>
      <c r="C10" s="5" t="n">
        <v>0</v>
      </c>
      <c r="D10" s="5" t="n">
        <v>3485</v>
      </c>
      <c r="E10" s="5" t="n">
        <v>0</v>
      </c>
      <c r="F10" s="5" t="n">
        <v>6920</v>
      </c>
    </row>
    <row r="11" spans="1:10">
      <c r="A11" s="4" t="s">
        <v>44</v>
      </c>
      <c r="B11" s="4" t="s">
        <v>35</v>
      </c>
      <c r="C11" s="5" t="n">
        <v>139139</v>
      </c>
      <c r="D11" s="5" t="n">
        <v>131859</v>
      </c>
      <c r="E11" s="5" t="n">
        <v>282335</v>
      </c>
      <c r="F11" s="5" t="n">
        <v>268594</v>
      </c>
    </row>
    <row r="12" spans="1:10">
      <c r="A12" s="3" t="s">
        <v>254</v>
      </c>
    </row>
    <row r="13" spans="1:10">
      <c r="A13" s="4" t="s">
        <v>121</v>
      </c>
      <c r="C13" s="5" t="n">
        <v>3219642</v>
      </c>
      <c r="E13" s="5" t="n">
        <v>3219642</v>
      </c>
      <c r="H13" s="7" t="n">
        <v>3075840</v>
      </c>
    </row>
    <row r="14" spans="1:10">
      <c r="A14" s="3" t="s">
        <v>255</v>
      </c>
    </row>
    <row r="15" spans="1:10">
      <c r="A15" s="4" t="s">
        <v>34</v>
      </c>
      <c r="B15" s="4" t="s">
        <v>35</v>
      </c>
      <c r="C15" s="5" t="n">
        <v>21400</v>
      </c>
      <c r="D15" s="5" t="n">
        <v>14531</v>
      </c>
      <c r="E15" s="5" t="n">
        <v>41947</v>
      </c>
      <c r="F15" s="5" t="n">
        <v>28538</v>
      </c>
    </row>
    <row r="16" spans="1:10">
      <c r="A16" s="3" t="s">
        <v>256</v>
      </c>
    </row>
    <row r="17" spans="1:10">
      <c r="A17" s="4" t="s">
        <v>257</v>
      </c>
      <c r="C17" s="5" t="n">
        <v>31200</v>
      </c>
      <c r="D17" s="5" t="n">
        <v>50700</v>
      </c>
      <c r="E17" s="5" t="n">
        <v>31200</v>
      </c>
      <c r="F17" s="5" t="n">
        <v>50700</v>
      </c>
      <c r="G17" s="7" t="n">
        <v>34000</v>
      </c>
      <c r="H17" s="5" t="n">
        <v>26700</v>
      </c>
      <c r="I17" s="7" t="n">
        <v>32700</v>
      </c>
      <c r="J17" s="7" t="n">
        <v>24100</v>
      </c>
    </row>
    <row r="18" spans="1:10">
      <c r="A18" s="4" t="s">
        <v>258</v>
      </c>
    </row>
    <row r="19" spans="1:10">
      <c r="A19" s="3" t="s">
        <v>254</v>
      </c>
    </row>
    <row r="20" spans="1:10">
      <c r="A20" s="4" t="s">
        <v>121</v>
      </c>
      <c r="C20" s="5" t="n">
        <v>2823683</v>
      </c>
      <c r="E20" s="5" t="n">
        <v>2823683</v>
      </c>
      <c r="H20" s="5" t="n">
        <v>2706344</v>
      </c>
    </row>
    <row r="21" spans="1:10">
      <c r="A21" s="3" t="s">
        <v>255</v>
      </c>
    </row>
    <row r="22" spans="1:10">
      <c r="A22" s="4" t="s">
        <v>34</v>
      </c>
      <c r="C22" s="5" t="n">
        <v>21400</v>
      </c>
      <c r="D22" s="5" t="n">
        <v>14531</v>
      </c>
      <c r="E22" s="5" t="n">
        <v>41947</v>
      </c>
      <c r="F22" s="5" t="n">
        <v>28538</v>
      </c>
    </row>
    <row r="23" spans="1:10">
      <c r="A23" s="3" t="s">
        <v>256</v>
      </c>
    </row>
    <row r="24" spans="1:10">
      <c r="A24" s="4" t="s">
        <v>259</v>
      </c>
      <c r="B24" s="4" t="s">
        <v>63</v>
      </c>
      <c r="C24" s="5" t="n">
        <v>83686</v>
      </c>
      <c r="D24" s="5" t="n">
        <v>202224</v>
      </c>
      <c r="E24" s="5" t="n">
        <v>153913</v>
      </c>
      <c r="F24" s="5" t="n">
        <v>335382</v>
      </c>
    </row>
    <row r="25" spans="1:10">
      <c r="A25" s="4" t="s">
        <v>260</v>
      </c>
    </row>
    <row r="26" spans="1:10">
      <c r="A26" s="3" t="s">
        <v>254</v>
      </c>
    </row>
    <row r="27" spans="1:10">
      <c r="A27" s="4" t="s">
        <v>121</v>
      </c>
      <c r="C27" s="5" t="n">
        <v>395959</v>
      </c>
      <c r="E27" s="5" t="n">
        <v>395959</v>
      </c>
      <c r="H27" s="5" t="n">
        <v>369496</v>
      </c>
    </row>
    <row r="28" spans="1:10">
      <c r="A28" s="4" t="s">
        <v>261</v>
      </c>
    </row>
    <row r="29" spans="1:10">
      <c r="A29" s="3" t="s">
        <v>254</v>
      </c>
    </row>
    <row r="30" spans="1:10">
      <c r="A30" s="4" t="s">
        <v>121</v>
      </c>
      <c r="C30" s="5" t="n">
        <v>1382076</v>
      </c>
      <c r="E30" s="5" t="n">
        <v>1382076</v>
      </c>
      <c r="H30" s="5" t="n">
        <v>1292713</v>
      </c>
    </row>
    <row r="31" spans="1:10">
      <c r="A31" s="4" t="s">
        <v>262</v>
      </c>
    </row>
    <row r="32" spans="1:10">
      <c r="A32" s="3" t="s">
        <v>249</v>
      </c>
    </row>
    <row r="33" spans="1:10">
      <c r="A33" s="4" t="s">
        <v>250</v>
      </c>
      <c r="C33" s="5" t="n">
        <v>112145</v>
      </c>
      <c r="D33" s="5" t="n">
        <v>100155</v>
      </c>
      <c r="E33" s="5" t="n">
        <v>214474</v>
      </c>
      <c r="F33" s="5" t="n">
        <v>198164</v>
      </c>
    </row>
    <row r="34" spans="1:10">
      <c r="A34" s="3" t="s">
        <v>251</v>
      </c>
    </row>
    <row r="35" spans="1:10">
      <c r="A35" s="4" t="s">
        <v>252</v>
      </c>
      <c r="C35" s="5" t="n">
        <v>83310</v>
      </c>
      <c r="D35" s="5" t="n">
        <v>73175</v>
      </c>
      <c r="E35" s="5" t="n">
        <v>156899</v>
      </c>
      <c r="F35" s="5" t="n">
        <v>145779</v>
      </c>
    </row>
    <row r="36" spans="1:10">
      <c r="A36" s="3" t="s">
        <v>255</v>
      </c>
    </row>
    <row r="37" spans="1:10">
      <c r="A37" s="4" t="s">
        <v>34</v>
      </c>
      <c r="C37" s="5" t="n">
        <v>9555</v>
      </c>
      <c r="D37" s="5" t="n">
        <v>7594</v>
      </c>
      <c r="E37" s="5" t="n">
        <v>18415</v>
      </c>
      <c r="F37" s="5" t="n">
        <v>14857</v>
      </c>
    </row>
    <row r="38" spans="1:10">
      <c r="A38" s="3" t="s">
        <v>256</v>
      </c>
    </row>
    <row r="39" spans="1:10">
      <c r="A39" s="4" t="s">
        <v>259</v>
      </c>
      <c r="C39" s="5" t="n">
        <v>53708</v>
      </c>
      <c r="D39" s="5" t="n">
        <v>86278</v>
      </c>
      <c r="E39" s="5" t="n">
        <v>102546</v>
      </c>
      <c r="F39" s="5" t="n">
        <v>159365</v>
      </c>
    </row>
    <row r="40" spans="1:10">
      <c r="A40" s="4" t="s">
        <v>263</v>
      </c>
    </row>
    <row r="41" spans="1:10">
      <c r="A41" s="3" t="s">
        <v>254</v>
      </c>
    </row>
    <row r="42" spans="1:10">
      <c r="A42" s="4" t="s">
        <v>121</v>
      </c>
      <c r="C42" s="5" t="n">
        <v>1441607</v>
      </c>
      <c r="E42" s="5" t="n">
        <v>1441607</v>
      </c>
      <c r="H42" s="7" t="n">
        <v>1413631</v>
      </c>
    </row>
    <row r="43" spans="1:10">
      <c r="A43" s="4" t="s">
        <v>264</v>
      </c>
    </row>
    <row r="44" spans="1:10">
      <c r="A44" s="3" t="s">
        <v>249</v>
      </c>
    </row>
    <row r="45" spans="1:10">
      <c r="A45" s="4" t="s">
        <v>250</v>
      </c>
      <c r="C45" s="5" t="n">
        <v>86821</v>
      </c>
      <c r="D45" s="5" t="n">
        <v>77887</v>
      </c>
      <c r="E45" s="5" t="n">
        <v>187918</v>
      </c>
      <c r="F45" s="5" t="n">
        <v>165664</v>
      </c>
    </row>
    <row r="46" spans="1:10">
      <c r="A46" s="3" t="s">
        <v>251</v>
      </c>
    </row>
    <row r="47" spans="1:10">
      <c r="A47" s="4" t="s">
        <v>252</v>
      </c>
      <c r="C47" s="5" t="n">
        <v>57782</v>
      </c>
      <c r="D47" s="5" t="n">
        <v>55854</v>
      </c>
      <c r="E47" s="5" t="n">
        <v>129306</v>
      </c>
      <c r="F47" s="5" t="n">
        <v>120370</v>
      </c>
    </row>
    <row r="48" spans="1:10">
      <c r="A48" s="3" t="s">
        <v>255</v>
      </c>
    </row>
    <row r="49" spans="1:10">
      <c r="A49" s="4" t="s">
        <v>34</v>
      </c>
      <c r="C49" s="5" t="n">
        <v>11845</v>
      </c>
      <c r="D49" s="5" t="n">
        <v>6937</v>
      </c>
      <c r="E49" s="5" t="n">
        <v>23532</v>
      </c>
      <c r="F49" s="5" t="n">
        <v>13681</v>
      </c>
    </row>
    <row r="50" spans="1:10">
      <c r="A50" s="3" t="s">
        <v>256</v>
      </c>
    </row>
    <row r="51" spans="1:10">
      <c r="A51" s="4" t="s">
        <v>259</v>
      </c>
      <c r="C51" s="7" t="n">
        <v>29978</v>
      </c>
      <c r="D51" s="7" t="n">
        <v>115946</v>
      </c>
      <c r="E51" s="7" t="n">
        <v>51367</v>
      </c>
      <c r="F51" s="7" t="n">
        <v>176017</v>
      </c>
    </row>
    <row r="52" spans="1:10"/>
    <row r="53" spans="1:10">
      <c r="A53" s="4" t="s">
        <v>35</v>
      </c>
      <c r="B53" s="4" t="s">
        <v>56</v>
      </c>
    </row>
    <row r="54" spans="1:10">
      <c r="A54" s="4" t="s">
        <v>57</v>
      </c>
      <c r="B54" s="4" t="s">
        <v>58</v>
      </c>
    </row>
    <row r="55" spans="1:10">
      <c r="A55" s="4" t="s">
        <v>59</v>
      </c>
      <c r="B55" s="4" t="s">
        <v>62</v>
      </c>
    </row>
    <row r="56" spans="1:10">
      <c r="A56" s="4" t="s">
        <v>61</v>
      </c>
      <c r="B56" s="4" t="s">
        <v>64</v>
      </c>
    </row>
    <row r="57" spans="1:10">
      <c r="A57" s="4" t="s">
        <v>63</v>
      </c>
      <c r="B57" s="4" t="s">
        <v>265</v>
      </c>
    </row>
  </sheetData>
  <mergeCells count="9">
    <mergeCell ref="A1:B2"/>
    <mergeCell ref="C1:D1"/>
    <mergeCell ref="E1:F1"/>
    <mergeCell ref="A52:I52"/>
    <mergeCell ref="B53:I53"/>
    <mergeCell ref="B54:I54"/>
    <mergeCell ref="B55:I55"/>
    <mergeCell ref="B56:I56"/>
    <mergeCell ref="B57:I5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3"/>
    <col customWidth="1" max="6" min="6" width="21"/>
    <col customWidth="1" max="7" min="7" width="23"/>
    <col customWidth="1" max="8" min="8" width="21"/>
    <col customWidth="1" max="9" min="9" width="21"/>
    <col customWidth="1" max="10" min="10" width="21"/>
  </cols>
  <sheetData>
    <row r="1" spans="1:10">
      <c r="A1" s="1" t="s">
        <v>266</v>
      </c>
      <c r="C1" s="2" t="s">
        <v>267</v>
      </c>
      <c r="D1" s="2" t="s">
        <v>268</v>
      </c>
      <c r="E1" s="2" t="s">
        <v>269</v>
      </c>
      <c r="F1" s="2" t="s">
        <v>270</v>
      </c>
      <c r="G1" s="2" t="s">
        <v>269</v>
      </c>
      <c r="H1" s="2" t="s">
        <v>270</v>
      </c>
      <c r="I1" s="2" t="s">
        <v>271</v>
      </c>
      <c r="J1" s="2" t="s">
        <v>272</v>
      </c>
    </row>
    <row r="2" spans="1:10">
      <c r="A2" s="3" t="s">
        <v>273</v>
      </c>
    </row>
    <row r="3" spans="1:10">
      <c r="A3" s="4" t="s">
        <v>274</v>
      </c>
      <c r="B3" s="4" t="s">
        <v>35</v>
      </c>
      <c r="G3" s="7" t="n">
        <v>59940</v>
      </c>
      <c r="H3" s="7" t="n">
        <v>40663</v>
      </c>
    </row>
    <row r="4" spans="1:10">
      <c r="A4" s="4" t="s">
        <v>125</v>
      </c>
      <c r="E4" s="7" t="n">
        <v>18318</v>
      </c>
      <c r="G4" s="5" t="n">
        <v>18318</v>
      </c>
      <c r="J4" s="7" t="n">
        <v>11471</v>
      </c>
    </row>
    <row r="5" spans="1:10">
      <c r="A5" s="4" t="s">
        <v>70</v>
      </c>
      <c r="B5" s="4" t="s">
        <v>35</v>
      </c>
      <c r="G5" s="7" t="n">
        <v>9388</v>
      </c>
      <c r="H5" s="5" t="n">
        <v>3439</v>
      </c>
    </row>
    <row r="6" spans="1:10">
      <c r="A6" s="4" t="s">
        <v>275</v>
      </c>
    </row>
    <row r="7" spans="1:10">
      <c r="A7" s="3" t="s">
        <v>273</v>
      </c>
    </row>
    <row r="8" spans="1:10">
      <c r="A8" s="4" t="s">
        <v>276</v>
      </c>
      <c r="E8" s="5" t="n">
        <v>300</v>
      </c>
      <c r="G8" s="5" t="n">
        <v>300</v>
      </c>
    </row>
    <row r="9" spans="1:10">
      <c r="A9" s="4" t="s">
        <v>277</v>
      </c>
    </row>
    <row r="10" spans="1:10">
      <c r="A10" s="3" t="s">
        <v>273</v>
      </c>
    </row>
    <row r="11" spans="1:10">
      <c r="A11" s="4" t="s">
        <v>278</v>
      </c>
      <c r="G11" s="4" t="s">
        <v>279</v>
      </c>
    </row>
    <row r="12" spans="1:10">
      <c r="A12" s="4" t="s">
        <v>280</v>
      </c>
    </row>
    <row r="13" spans="1:10">
      <c r="A13" s="3" t="s">
        <v>273</v>
      </c>
    </row>
    <row r="14" spans="1:10">
      <c r="A14" s="4" t="s">
        <v>281</v>
      </c>
      <c r="E14" s="7" t="n">
        <v>91000</v>
      </c>
      <c r="G14" s="7" t="n">
        <v>91000</v>
      </c>
    </row>
    <row r="15" spans="1:10">
      <c r="A15" s="4" t="s">
        <v>282</v>
      </c>
      <c r="E15" s="4" t="s">
        <v>283</v>
      </c>
      <c r="G15" s="4" t="s">
        <v>283</v>
      </c>
    </row>
    <row r="16" spans="1:10">
      <c r="A16" s="4" t="s">
        <v>284</v>
      </c>
    </row>
    <row r="17" spans="1:10">
      <c r="A17" s="3" t="s">
        <v>273</v>
      </c>
    </row>
    <row r="18" spans="1:10">
      <c r="A18" s="4" t="s">
        <v>285</v>
      </c>
      <c r="E18" s="4" t="s">
        <v>286</v>
      </c>
      <c r="G18" s="4" t="s">
        <v>286</v>
      </c>
    </row>
    <row r="19" spans="1:10">
      <c r="A19" s="4" t="s">
        <v>287</v>
      </c>
      <c r="D19" s="7" t="n">
        <v>18300</v>
      </c>
    </row>
    <row r="20" spans="1:10">
      <c r="A20" s="4" t="s">
        <v>288</v>
      </c>
      <c r="E20" s="7" t="n">
        <v>352000</v>
      </c>
      <c r="G20" s="7" t="n">
        <v>352000</v>
      </c>
    </row>
    <row r="21" spans="1:10">
      <c r="A21" s="4" t="s">
        <v>289</v>
      </c>
    </row>
    <row r="22" spans="1:10">
      <c r="A22" s="3" t="s">
        <v>273</v>
      </c>
    </row>
    <row r="23" spans="1:10">
      <c r="A23" s="4" t="s">
        <v>70</v>
      </c>
      <c r="E23" s="7" t="n">
        <v>5100</v>
      </c>
      <c r="F23" s="7" t="n">
        <v>1900</v>
      </c>
      <c r="G23" s="7" t="n">
        <v>9400</v>
      </c>
      <c r="H23" s="7" t="n">
        <v>3400</v>
      </c>
    </row>
    <row r="24" spans="1:10">
      <c r="A24" s="4" t="s">
        <v>290</v>
      </c>
    </row>
    <row r="25" spans="1:10">
      <c r="A25" s="3" t="s">
        <v>273</v>
      </c>
    </row>
    <row r="26" spans="1:10">
      <c r="A26" s="4" t="s">
        <v>125</v>
      </c>
      <c r="I26" s="7" t="n">
        <v>12800</v>
      </c>
    </row>
    <row r="27" spans="1:10">
      <c r="A27" s="4" t="s">
        <v>291</v>
      </c>
    </row>
    <row r="28" spans="1:10">
      <c r="A28" s="3" t="s">
        <v>273</v>
      </c>
    </row>
    <row r="29" spans="1:10">
      <c r="A29" s="4" t="s">
        <v>274</v>
      </c>
      <c r="C29" s="7" t="n">
        <v>5500</v>
      </c>
    </row>
    <row r="30" spans="1:10"/>
    <row r="31" spans="1:10">
      <c r="A31" s="4" t="s">
        <v>35</v>
      </c>
      <c r="B31" s="4" t="s">
        <v>56</v>
      </c>
    </row>
  </sheetData>
  <mergeCells count="3">
    <mergeCell ref="A1:B1"/>
    <mergeCell ref="A30:I30"/>
    <mergeCell ref="B31:I3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2</v>
      </c>
      <c r="B1" s="2" t="s">
        <v>293</v>
      </c>
      <c r="C1" s="2" t="s">
        <v>24</v>
      </c>
      <c r="F1" s="2" t="s">
        <v>1</v>
      </c>
    </row>
    <row r="2" spans="1:8">
      <c r="B2" s="2" t="s">
        <v>294</v>
      </c>
      <c r="C2" s="2" t="s">
        <v>295</v>
      </c>
      <c r="D2" s="2" t="s">
        <v>296</v>
      </c>
      <c r="E2" s="2" t="s">
        <v>270</v>
      </c>
      <c r="F2" s="2" t="s">
        <v>296</v>
      </c>
      <c r="G2" s="2" t="s">
        <v>270</v>
      </c>
      <c r="H2" s="2" t="s">
        <v>272</v>
      </c>
    </row>
    <row r="3" spans="1:8">
      <c r="A3" s="4" t="s">
        <v>297</v>
      </c>
    </row>
    <row r="4" spans="1:8">
      <c r="A4" s="3" t="s">
        <v>129</v>
      </c>
    </row>
    <row r="5" spans="1:8">
      <c r="A5" s="4" t="s">
        <v>298</v>
      </c>
      <c r="F5" s="4" t="s">
        <v>299</v>
      </c>
    </row>
    <row r="6" spans="1:8">
      <c r="A6" s="4" t="s">
        <v>300</v>
      </c>
    </row>
    <row r="7" spans="1:8">
      <c r="A7" s="3" t="s">
        <v>129</v>
      </c>
    </row>
    <row r="8" spans="1:8">
      <c r="A8" s="4" t="s">
        <v>301</v>
      </c>
      <c r="D8" s="7" t="n">
        <v>0</v>
      </c>
      <c r="F8" s="7" t="n">
        <v>0</v>
      </c>
      <c r="H8" s="7" t="n">
        <v>0</v>
      </c>
    </row>
    <row r="9" spans="1:8">
      <c r="A9" s="4" t="s">
        <v>302</v>
      </c>
    </row>
    <row r="10" spans="1:8">
      <c r="A10" s="3" t="s">
        <v>129</v>
      </c>
    </row>
    <row r="11" spans="1:8">
      <c r="A11" s="4" t="s">
        <v>212</v>
      </c>
      <c r="B11" s="7" t="n">
        <v>500000000</v>
      </c>
    </row>
    <row r="12" spans="1:8">
      <c r="A12" s="4" t="s">
        <v>301</v>
      </c>
      <c r="D12" s="5" t="n">
        <v>40000000</v>
      </c>
      <c r="F12" s="5" t="n">
        <v>40000000</v>
      </c>
      <c r="H12" s="7" t="n">
        <v>0</v>
      </c>
    </row>
    <row r="13" spans="1:8">
      <c r="A13" s="4" t="s">
        <v>303</v>
      </c>
      <c r="D13" s="5" t="n">
        <v>100000000</v>
      </c>
      <c r="F13" s="5" t="n">
        <v>100000000</v>
      </c>
    </row>
    <row r="14" spans="1:8">
      <c r="A14" s="4" t="s">
        <v>304</v>
      </c>
      <c r="D14" s="7" t="n">
        <v>55000000</v>
      </c>
      <c r="F14" s="7" t="n">
        <v>40000000</v>
      </c>
    </row>
    <row r="15" spans="1:8">
      <c r="A15" s="4" t="s">
        <v>305</v>
      </c>
      <c r="D15" s="4" t="s">
        <v>306</v>
      </c>
      <c r="F15" s="4" t="s">
        <v>307</v>
      </c>
    </row>
    <row r="16" spans="1:8">
      <c r="A16" s="4" t="s">
        <v>308</v>
      </c>
      <c r="B16" s="4" t="s">
        <v>309</v>
      </c>
    </row>
    <row r="17" spans="1:8">
      <c r="A17" s="4" t="s">
        <v>310</v>
      </c>
      <c r="B17" s="4" t="s">
        <v>311</v>
      </c>
    </row>
    <row r="18" spans="1:8">
      <c r="A18" s="4" t="s">
        <v>312</v>
      </c>
    </row>
    <row r="19" spans="1:8">
      <c r="A19" s="3" t="s">
        <v>129</v>
      </c>
    </row>
    <row r="20" spans="1:8">
      <c r="A20" s="4" t="s">
        <v>313</v>
      </c>
      <c r="D20" s="5" t="n">
        <v>5</v>
      </c>
      <c r="F20" s="5" t="n">
        <v>5</v>
      </c>
    </row>
    <row r="21" spans="1:8">
      <c r="A21" s="4" t="s">
        <v>314</v>
      </c>
      <c r="D21" s="10" t="n">
        <v>5.5</v>
      </c>
      <c r="F21" s="10" t="n">
        <v>5.5</v>
      </c>
    </row>
    <row r="22" spans="1:8">
      <c r="A22" s="4" t="s">
        <v>315</v>
      </c>
    </row>
    <row r="23" spans="1:8">
      <c r="A23" s="3" t="s">
        <v>129</v>
      </c>
    </row>
    <row r="24" spans="1:8">
      <c r="A24" s="4" t="s">
        <v>212</v>
      </c>
      <c r="D24" s="7" t="n">
        <v>750000000</v>
      </c>
      <c r="F24" s="7" t="n">
        <v>750000000</v>
      </c>
    </row>
    <row r="25" spans="1:8">
      <c r="A25" s="4" t="s">
        <v>303</v>
      </c>
      <c r="E25" s="7" t="n">
        <v>128000000</v>
      </c>
      <c r="F25" s="7" t="n">
        <v>0</v>
      </c>
      <c r="G25" s="7" t="n">
        <v>299000000</v>
      </c>
    </row>
    <row r="26" spans="1:8">
      <c r="A26" s="4" t="s">
        <v>304</v>
      </c>
      <c r="E26" s="7" t="n">
        <v>33000000</v>
      </c>
      <c r="G26" s="7" t="n">
        <v>83000000</v>
      </c>
    </row>
    <row r="27" spans="1:8">
      <c r="A27" s="4" t="s">
        <v>305</v>
      </c>
      <c r="E27" s="4" t="s">
        <v>316</v>
      </c>
      <c r="G27" s="4" t="s">
        <v>316</v>
      </c>
    </row>
    <row r="28" spans="1:8">
      <c r="A28" s="4" t="s">
        <v>317</v>
      </c>
    </row>
    <row r="29" spans="1:8">
      <c r="A29" s="3" t="s">
        <v>129</v>
      </c>
    </row>
    <row r="30" spans="1:8">
      <c r="A30" s="4" t="s">
        <v>212</v>
      </c>
      <c r="C30" s="7" t="n">
        <v>1000000000</v>
      </c>
    </row>
    <row r="31" spans="1:8">
      <c r="A31" s="4" t="s">
        <v>318</v>
      </c>
      <c r="C31" s="4" t="s">
        <v>319</v>
      </c>
    </row>
  </sheetData>
  <mergeCells count="3">
    <mergeCell ref="A1:A2"/>
    <mergeCell ref="C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5</v>
      </c>
      <c r="C1" s="2" t="s">
        <v>109</v>
      </c>
    </row>
    <row r="2" spans="1:3">
      <c r="A2" s="3" t="s">
        <v>321</v>
      </c>
    </row>
    <row r="3" spans="1:3">
      <c r="A3" s="4" t="s">
        <v>322</v>
      </c>
      <c r="B3" s="7" t="n">
        <v>986542</v>
      </c>
      <c r="C3" s="7" t="n">
        <v>985732</v>
      </c>
    </row>
    <row r="4" spans="1:3">
      <c r="A4" s="4" t="s">
        <v>323</v>
      </c>
    </row>
    <row r="5" spans="1:3">
      <c r="A5" s="3" t="s">
        <v>321</v>
      </c>
    </row>
    <row r="6" spans="1:3">
      <c r="A6" s="4" t="s">
        <v>324</v>
      </c>
      <c r="B6" s="5" t="n">
        <v>121000</v>
      </c>
      <c r="C6" s="5" t="n">
        <v>123000</v>
      </c>
    </row>
    <row r="7" spans="1:3">
      <c r="A7" s="4" t="s">
        <v>325</v>
      </c>
    </row>
    <row r="8" spans="1:3">
      <c r="A8" s="3" t="s">
        <v>321</v>
      </c>
    </row>
    <row r="9" spans="1:3">
      <c r="A9" s="4" t="s">
        <v>324</v>
      </c>
      <c r="B9" s="5" t="n">
        <v>133000</v>
      </c>
      <c r="C9" s="5" t="n">
        <v>132000</v>
      </c>
    </row>
    <row r="10" spans="1:3">
      <c r="A10" s="4" t="s">
        <v>326</v>
      </c>
    </row>
    <row r="11" spans="1:3">
      <c r="A11" s="3" t="s">
        <v>321</v>
      </c>
    </row>
    <row r="12" spans="1:3">
      <c r="A12" s="4" t="s">
        <v>327</v>
      </c>
      <c r="B12" s="5" t="n">
        <v>1020000</v>
      </c>
      <c r="C12" s="5" t="n">
        <v>982000</v>
      </c>
    </row>
    <row r="13" spans="1:3">
      <c r="A13" s="4" t="s">
        <v>322</v>
      </c>
      <c r="B13" s="7" t="n">
        <v>987000</v>
      </c>
      <c r="C13" s="7" t="n">
        <v>98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8</v>
      </c>
      <c r="C1" s="2" t="s">
        <v>329</v>
      </c>
      <c r="D1" s="2" t="s">
        <v>25</v>
      </c>
      <c r="E1" s="2" t="s">
        <v>26</v>
      </c>
      <c r="F1" s="2" t="s">
        <v>25</v>
      </c>
      <c r="G1" s="2" t="s">
        <v>26</v>
      </c>
      <c r="H1" s="2" t="s">
        <v>330</v>
      </c>
      <c r="I1" s="2" t="s">
        <v>109</v>
      </c>
      <c r="J1" s="2" t="s">
        <v>232</v>
      </c>
    </row>
    <row r="2" spans="1:10">
      <c r="A2" s="3" t="s">
        <v>331</v>
      </c>
    </row>
    <row r="3" spans="1:10">
      <c r="A3" s="4" t="s">
        <v>332</v>
      </c>
      <c r="B3" s="4" t="s">
        <v>29</v>
      </c>
      <c r="D3" s="9" t="n">
        <v>0.9350000000000001</v>
      </c>
      <c r="E3" s="8" t="n">
        <v>0.78</v>
      </c>
      <c r="F3" s="9" t="n">
        <v>1.825</v>
      </c>
      <c r="G3" s="9" t="n">
        <v>1.525</v>
      </c>
    </row>
    <row r="4" spans="1:10">
      <c r="A4" s="4" t="s">
        <v>141</v>
      </c>
      <c r="I4" s="5" t="n">
        <v>82024773</v>
      </c>
      <c r="J4" s="5" t="n">
        <v>78963196</v>
      </c>
    </row>
    <row r="5" spans="1:10">
      <c r="A5" s="4" t="s">
        <v>22</v>
      </c>
    </row>
    <row r="6" spans="1:10">
      <c r="A6" s="3" t="s">
        <v>331</v>
      </c>
    </row>
    <row r="7" spans="1:10">
      <c r="A7" s="4" t="s">
        <v>141</v>
      </c>
      <c r="I7" s="5" t="n">
        <v>1443015</v>
      </c>
      <c r="J7" s="5" t="n">
        <v>1443015</v>
      </c>
    </row>
    <row r="8" spans="1:10">
      <c r="A8" s="4" t="s">
        <v>333</v>
      </c>
    </row>
    <row r="9" spans="1:10">
      <c r="A9" s="3" t="s">
        <v>331</v>
      </c>
    </row>
    <row r="10" spans="1:10">
      <c r="A10" s="4" t="s">
        <v>332</v>
      </c>
      <c r="C10" s="9" t="n">
        <v>0.9350000000000001</v>
      </c>
    </row>
    <row r="11" spans="1:10">
      <c r="A11" s="4" t="s">
        <v>141</v>
      </c>
      <c r="H11" s="5" t="n">
        <v>80581758</v>
      </c>
    </row>
    <row r="12" spans="1:10">
      <c r="A12" s="4" t="s">
        <v>334</v>
      </c>
      <c r="C12" s="11" t="n">
        <v>34.2</v>
      </c>
    </row>
    <row r="13" spans="1:10">
      <c r="A13" s="4" t="s">
        <v>335</v>
      </c>
    </row>
    <row r="14" spans="1:10">
      <c r="A14" s="3" t="s">
        <v>331</v>
      </c>
    </row>
    <row r="15" spans="1:10">
      <c r="A15" s="4" t="s">
        <v>336</v>
      </c>
      <c r="C15" s="12" t="n">
        <v>20.4</v>
      </c>
    </row>
    <row r="16" spans="1:10">
      <c r="A16" s="4" t="s">
        <v>337</v>
      </c>
    </row>
    <row r="17" spans="1:10">
      <c r="A17" s="3" t="s">
        <v>331</v>
      </c>
    </row>
    <row r="18" spans="1:10">
      <c r="A18" s="4" t="s">
        <v>338</v>
      </c>
      <c r="C18" s="11" t="n">
        <v>1.9</v>
      </c>
    </row>
    <row r="19" spans="1:10"/>
    <row r="20" spans="1:10">
      <c r="A20" s="4" t="s">
        <v>35</v>
      </c>
      <c r="B20" s="4" t="s">
        <v>56</v>
      </c>
    </row>
    <row r="21" spans="1:10">
      <c r="A21" s="4" t="s">
        <v>57</v>
      </c>
      <c r="B21" s="4" t="s">
        <v>66</v>
      </c>
    </row>
  </sheetData>
  <mergeCells count="4">
    <mergeCell ref="A1:B1"/>
    <mergeCell ref="A19:I19"/>
    <mergeCell ref="B20:I20"/>
    <mergeCell ref="B21:I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v>
      </c>
      <c r="C1" s="2" t="s">
        <v>24</v>
      </c>
      <c r="E1" s="2" t="s">
        <v>1</v>
      </c>
    </row>
    <row r="2" spans="1:6">
      <c r="C2" s="2" t="s">
        <v>25</v>
      </c>
      <c r="D2" s="2" t="s">
        <v>26</v>
      </c>
      <c r="E2" s="2" t="s">
        <v>25</v>
      </c>
      <c r="F2" s="2" t="s">
        <v>26</v>
      </c>
    </row>
    <row r="3" spans="1:6">
      <c r="A3" s="4" t="s">
        <v>68</v>
      </c>
      <c r="B3" s="4" t="s">
        <v>29</v>
      </c>
      <c r="C3" s="7" t="n">
        <v>20581</v>
      </c>
      <c r="D3" s="7" t="n">
        <v>16353</v>
      </c>
      <c r="E3" s="7" t="n">
        <v>40867</v>
      </c>
      <c r="F3" s="7" t="n">
        <v>33489</v>
      </c>
    </row>
    <row r="4" spans="1:6">
      <c r="A4" s="4" t="s">
        <v>69</v>
      </c>
      <c r="B4" s="4" t="s">
        <v>29</v>
      </c>
      <c r="C4" s="5" t="n">
        <v>15893</v>
      </c>
      <c r="D4" s="5" t="n">
        <v>18129</v>
      </c>
      <c r="E4" s="5" t="n">
        <v>33373</v>
      </c>
      <c r="F4" s="5" t="n">
        <v>35652</v>
      </c>
    </row>
    <row r="5" spans="1:6">
      <c r="A5" s="4" t="s">
        <v>70</v>
      </c>
      <c r="B5" s="4" t="s">
        <v>35</v>
      </c>
      <c r="E5" s="5" t="n">
        <v>9388</v>
      </c>
      <c r="F5" s="5" t="n">
        <v>3439</v>
      </c>
    </row>
    <row r="6" spans="1:6">
      <c r="A6" s="4" t="s">
        <v>71</v>
      </c>
    </row>
    <row r="7" spans="1:6">
      <c r="A7" s="4" t="s">
        <v>72</v>
      </c>
      <c r="C7" s="5" t="n">
        <v>1700</v>
      </c>
      <c r="E7" s="5" t="n">
        <v>3400</v>
      </c>
    </row>
    <row r="8" spans="1:6">
      <c r="A8" s="4" t="s">
        <v>73</v>
      </c>
    </row>
    <row r="9" spans="1:6">
      <c r="A9" s="4" t="s">
        <v>74</v>
      </c>
      <c r="D9" s="5" t="n">
        <v>2800</v>
      </c>
      <c r="F9" s="5" t="n">
        <v>5500</v>
      </c>
    </row>
    <row r="10" spans="1:6">
      <c r="A10" s="4" t="s">
        <v>75</v>
      </c>
    </row>
    <row r="11" spans="1:6">
      <c r="A11" s="4" t="s">
        <v>70</v>
      </c>
      <c r="C11" s="5" t="n">
        <v>5100</v>
      </c>
      <c r="D11" s="5" t="n">
        <v>1900</v>
      </c>
      <c r="E11" s="5" t="n">
        <v>9400</v>
      </c>
      <c r="F11" s="5" t="n">
        <v>3400</v>
      </c>
    </row>
    <row r="12" spans="1:6">
      <c r="A12" s="4" t="s">
        <v>76</v>
      </c>
    </row>
    <row r="13" spans="1:6">
      <c r="A13" s="4" t="s">
        <v>28</v>
      </c>
      <c r="C13" s="5" t="n">
        <v>148200</v>
      </c>
      <c r="D13" s="5" t="n">
        <v>137500</v>
      </c>
      <c r="E13" s="5" t="n">
        <v>291600</v>
      </c>
      <c r="F13" s="5" t="n">
        <v>272900</v>
      </c>
    </row>
    <row r="14" spans="1:6">
      <c r="A14" s="4" t="s">
        <v>68</v>
      </c>
      <c r="C14" s="5" t="n">
        <v>9300</v>
      </c>
      <c r="D14" s="5" t="n">
        <v>8600</v>
      </c>
      <c r="E14" s="5" t="n">
        <v>19200</v>
      </c>
      <c r="F14" s="5" t="n">
        <v>16700</v>
      </c>
    </row>
    <row r="15" spans="1:6">
      <c r="A15" s="4" t="s">
        <v>69</v>
      </c>
      <c r="C15" s="7" t="n">
        <v>15200</v>
      </c>
      <c r="D15" s="7" t="n">
        <v>16800</v>
      </c>
      <c r="E15" s="7" t="n">
        <v>31600</v>
      </c>
      <c r="F15" s="7" t="n">
        <v>32900</v>
      </c>
    </row>
    <row r="16" spans="1:6"/>
    <row r="17" spans="1:6">
      <c r="A17" s="4" t="s">
        <v>35</v>
      </c>
      <c r="B17" s="4" t="s">
        <v>56</v>
      </c>
    </row>
    <row r="18" spans="1:6">
      <c r="A18" s="4" t="s">
        <v>57</v>
      </c>
      <c r="B18" s="4" t="s">
        <v>60</v>
      </c>
    </row>
  </sheetData>
  <mergeCells count="6">
    <mergeCell ref="A1:B2"/>
    <mergeCell ref="C1:D1"/>
    <mergeCell ref="E1:F1"/>
    <mergeCell ref="A16:E16"/>
    <mergeCell ref="B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5</v>
      </c>
      <c r="D2" s="2" t="s">
        <v>26</v>
      </c>
    </row>
    <row r="3" spans="1:4">
      <c r="A3" s="3" t="s">
        <v>78</v>
      </c>
    </row>
    <row r="4" spans="1:4">
      <c r="A4" s="4" t="s">
        <v>44</v>
      </c>
      <c r="B4" s="4" t="s">
        <v>35</v>
      </c>
      <c r="C4" s="7" t="n">
        <v>282335</v>
      </c>
      <c r="D4" s="7" t="n">
        <v>268594</v>
      </c>
    </row>
    <row r="5" spans="1:4">
      <c r="A5" s="3" t="s">
        <v>79</v>
      </c>
    </row>
    <row r="6" spans="1:4">
      <c r="A6" s="4" t="s">
        <v>34</v>
      </c>
      <c r="B6" s="4" t="s">
        <v>35</v>
      </c>
      <c r="C6" s="5" t="n">
        <v>41947</v>
      </c>
      <c r="D6" s="5" t="n">
        <v>28538</v>
      </c>
    </row>
    <row r="7" spans="1:4">
      <c r="A7" s="4" t="s">
        <v>80</v>
      </c>
      <c r="B7" s="4" t="s">
        <v>35</v>
      </c>
      <c r="C7" s="5" t="n">
        <v>0</v>
      </c>
      <c r="D7" s="5" t="n">
        <v>5997</v>
      </c>
    </row>
    <row r="8" spans="1:4">
      <c r="A8" s="4" t="s">
        <v>70</v>
      </c>
      <c r="B8" s="4" t="s">
        <v>35</v>
      </c>
      <c r="C8" s="5" t="n">
        <v>-9388</v>
      </c>
      <c r="D8" s="5" t="n">
        <v>-3439</v>
      </c>
    </row>
    <row r="9" spans="1:4">
      <c r="A9" s="4" t="s">
        <v>81</v>
      </c>
      <c r="B9" s="4" t="s">
        <v>35</v>
      </c>
      <c r="C9" s="5" t="n">
        <v>-3297</v>
      </c>
      <c r="D9" s="5" t="n">
        <v>-8730</v>
      </c>
    </row>
    <row r="10" spans="1:4">
      <c r="A10" s="4" t="s">
        <v>82</v>
      </c>
      <c r="B10" s="4" t="s">
        <v>35</v>
      </c>
      <c r="C10" s="5" t="n">
        <v>225</v>
      </c>
      <c r="D10" s="5" t="n">
        <v>195</v>
      </c>
    </row>
    <row r="11" spans="1:4">
      <c r="A11" s="3" t="s">
        <v>83</v>
      </c>
    </row>
    <row r="12" spans="1:4">
      <c r="A12" s="4" t="s">
        <v>84</v>
      </c>
      <c r="B12" s="4" t="s">
        <v>35</v>
      </c>
      <c r="C12" s="5" t="n">
        <v>-599</v>
      </c>
      <c r="D12" s="5" t="n">
        <v>1639</v>
      </c>
    </row>
    <row r="13" spans="1:4">
      <c r="A13" s="4" t="s">
        <v>85</v>
      </c>
      <c r="B13" s="4" t="s">
        <v>35</v>
      </c>
      <c r="C13" s="5" t="n">
        <v>2426</v>
      </c>
      <c r="D13" s="5" t="n">
        <v>5543</v>
      </c>
    </row>
    <row r="14" spans="1:4">
      <c r="A14" s="4" t="s">
        <v>86</v>
      </c>
      <c r="B14" s="4" t="s">
        <v>35</v>
      </c>
      <c r="C14" s="5" t="n">
        <v>1410</v>
      </c>
      <c r="D14" s="5" t="n">
        <v>-27087</v>
      </c>
    </row>
    <row r="15" spans="1:4">
      <c r="A15" s="4" t="s">
        <v>87</v>
      </c>
      <c r="B15" s="4" t="s">
        <v>35</v>
      </c>
      <c r="C15" s="5" t="n">
        <v>5246</v>
      </c>
      <c r="D15" s="5" t="n">
        <v>5123</v>
      </c>
    </row>
    <row r="16" spans="1:4">
      <c r="A16" s="4" t="s">
        <v>88</v>
      </c>
      <c r="B16" s="4" t="s">
        <v>35</v>
      </c>
      <c r="C16" s="5" t="n">
        <v>320305</v>
      </c>
      <c r="D16" s="5" t="n">
        <v>276373</v>
      </c>
    </row>
    <row r="17" spans="1:4">
      <c r="A17" s="3" t="s">
        <v>89</v>
      </c>
    </row>
    <row r="18" spans="1:4">
      <c r="A18" s="4" t="s">
        <v>90</v>
      </c>
      <c r="B18" s="4" t="s">
        <v>35</v>
      </c>
      <c r="C18" s="5" t="n">
        <v>-149413</v>
      </c>
      <c r="D18" s="5" t="n">
        <v>-308769</v>
      </c>
    </row>
    <row r="19" spans="1:4">
      <c r="A19" s="4" t="s">
        <v>91</v>
      </c>
      <c r="B19" s="4" t="s">
        <v>35</v>
      </c>
      <c r="C19" s="5" t="n">
        <v>-59940</v>
      </c>
      <c r="D19" s="5" t="n">
        <v>-40663</v>
      </c>
    </row>
    <row r="20" spans="1:4">
      <c r="A20" s="4" t="s">
        <v>92</v>
      </c>
      <c r="B20" s="4" t="s">
        <v>35</v>
      </c>
      <c r="C20" s="5" t="n">
        <v>0</v>
      </c>
      <c r="D20" s="5" t="n">
        <v>12533</v>
      </c>
    </row>
    <row r="21" spans="1:4">
      <c r="A21" s="4" t="s">
        <v>93</v>
      </c>
      <c r="B21" s="4" t="s">
        <v>35</v>
      </c>
      <c r="C21" s="5" t="n">
        <v>2054</v>
      </c>
      <c r="D21" s="5" t="n">
        <v>0</v>
      </c>
    </row>
    <row r="22" spans="1:4">
      <c r="A22" s="4" t="s">
        <v>94</v>
      </c>
      <c r="B22" s="4" t="s">
        <v>35</v>
      </c>
      <c r="C22" s="5" t="n">
        <v>-207299</v>
      </c>
      <c r="D22" s="5" t="n">
        <v>-336899</v>
      </c>
    </row>
    <row r="23" spans="1:4">
      <c r="A23" s="3" t="s">
        <v>95</v>
      </c>
    </row>
    <row r="24" spans="1:4">
      <c r="A24" s="4" t="s">
        <v>96</v>
      </c>
      <c r="B24" s="4" t="s">
        <v>35</v>
      </c>
      <c r="C24" s="5" t="n">
        <v>0</v>
      </c>
      <c r="D24" s="5" t="n">
        <v>217102</v>
      </c>
    </row>
    <row r="25" spans="1:4">
      <c r="A25" s="4" t="s">
        <v>97</v>
      </c>
      <c r="B25" s="4" t="s">
        <v>35</v>
      </c>
      <c r="C25" s="5" t="n">
        <v>150000</v>
      </c>
      <c r="D25" s="5" t="n">
        <v>260000</v>
      </c>
    </row>
    <row r="26" spans="1:4">
      <c r="A26" s="4" t="s">
        <v>98</v>
      </c>
      <c r="B26" s="4" t="s">
        <v>35</v>
      </c>
      <c r="C26" s="5" t="n">
        <v>-110000</v>
      </c>
      <c r="D26" s="5" t="n">
        <v>-559000</v>
      </c>
    </row>
    <row r="27" spans="1:4">
      <c r="A27" s="4" t="s">
        <v>99</v>
      </c>
      <c r="B27" s="4" t="s">
        <v>35</v>
      </c>
      <c r="C27" s="5" t="n">
        <v>-202060</v>
      </c>
      <c r="D27" s="5" t="n">
        <v>-150668</v>
      </c>
    </row>
    <row r="28" spans="1:4">
      <c r="A28" s="4" t="s">
        <v>100</v>
      </c>
      <c r="B28" s="4" t="s">
        <v>35</v>
      </c>
      <c r="C28" s="5" t="n">
        <v>216</v>
      </c>
      <c r="D28" s="5" t="n">
        <v>5884</v>
      </c>
    </row>
    <row r="29" spans="1:4">
      <c r="A29" s="4" t="s">
        <v>101</v>
      </c>
      <c r="B29" s="4" t="s">
        <v>35</v>
      </c>
      <c r="C29" s="5" t="n">
        <v>0</v>
      </c>
      <c r="D29" s="5" t="n">
        <v>10346</v>
      </c>
    </row>
    <row r="30" spans="1:4">
      <c r="A30" s="4" t="s">
        <v>102</v>
      </c>
      <c r="B30" s="4" t="s">
        <v>35</v>
      </c>
      <c r="C30" s="5" t="n">
        <v>-161844</v>
      </c>
      <c r="D30" s="5" t="n">
        <v>-216336</v>
      </c>
    </row>
    <row r="31" spans="1:4">
      <c r="A31" s="4" t="s">
        <v>103</v>
      </c>
      <c r="B31" s="4" t="s">
        <v>35</v>
      </c>
      <c r="C31" s="5" t="n">
        <v>-48838</v>
      </c>
      <c r="D31" s="5" t="n">
        <v>-276862</v>
      </c>
    </row>
    <row r="32" spans="1:4">
      <c r="A32" s="4" t="s">
        <v>104</v>
      </c>
      <c r="B32" s="4" t="s">
        <v>35</v>
      </c>
      <c r="C32" s="5" t="n">
        <v>60368</v>
      </c>
      <c r="D32" s="5" t="n">
        <v>360956</v>
      </c>
    </row>
    <row r="33" spans="1:4">
      <c r="A33" s="4" t="s">
        <v>105</v>
      </c>
      <c r="B33" s="4" t="s">
        <v>35</v>
      </c>
      <c r="C33" s="5" t="n">
        <v>11530</v>
      </c>
      <c r="D33" s="5" t="n">
        <v>84094</v>
      </c>
    </row>
    <row r="34" spans="1:4">
      <c r="A34" s="3" t="s">
        <v>106</v>
      </c>
    </row>
    <row r="35" spans="1:4">
      <c r="A35" s="4" t="s">
        <v>107</v>
      </c>
      <c r="B35" s="4" t="s">
        <v>35</v>
      </c>
      <c r="C35" s="7" t="n">
        <v>20996</v>
      </c>
      <c r="D35" s="7" t="n">
        <v>8503</v>
      </c>
    </row>
    <row r="36" spans="1:4"/>
    <row r="37" spans="1:4">
      <c r="A37" s="4" t="s">
        <v>35</v>
      </c>
      <c r="B37" s="4" t="s">
        <v>56</v>
      </c>
    </row>
  </sheetData>
  <mergeCells count="4">
    <mergeCell ref="A1:B2"/>
    <mergeCell ref="C1:D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v>
      </c>
      <c r="C1" s="2" t="s">
        <v>25</v>
      </c>
      <c r="D1" s="2" t="s">
        <v>109</v>
      </c>
    </row>
    <row r="2" spans="1:4">
      <c r="A2" s="3" t="s">
        <v>110</v>
      </c>
    </row>
    <row r="3" spans="1:4">
      <c r="A3" s="4" t="s">
        <v>111</v>
      </c>
      <c r="B3" s="4" t="s">
        <v>35</v>
      </c>
      <c r="C3" s="7" t="n">
        <v>11530</v>
      </c>
      <c r="D3" s="7" t="n">
        <v>60368</v>
      </c>
    </row>
    <row r="4" spans="1:4">
      <c r="A4" s="4" t="s">
        <v>112</v>
      </c>
      <c r="C4" s="5" t="n">
        <v>21261</v>
      </c>
      <c r="D4" s="5" t="n">
        <v>20662</v>
      </c>
    </row>
    <row r="5" spans="1:4">
      <c r="A5" s="4" t="s">
        <v>113</v>
      </c>
      <c r="C5" s="5" t="n">
        <v>85433</v>
      </c>
      <c r="D5" s="5" t="n">
        <v>81358</v>
      </c>
    </row>
    <row r="6" spans="1:4">
      <c r="A6" s="4" t="s">
        <v>114</v>
      </c>
      <c r="C6" s="5" t="n">
        <v>6601</v>
      </c>
      <c r="D6" s="5" t="n">
        <v>9671</v>
      </c>
    </row>
    <row r="7" spans="1:4">
      <c r="A7" s="4" t="s">
        <v>115</v>
      </c>
      <c r="C7" s="5" t="n">
        <v>124825</v>
      </c>
      <c r="D7" s="5" t="n">
        <v>172059</v>
      </c>
    </row>
    <row r="8" spans="1:4">
      <c r="A8" s="4" t="s">
        <v>116</v>
      </c>
      <c r="C8" s="5" t="n">
        <v>3049658</v>
      </c>
      <c r="D8" s="5" t="n">
        <v>2894858</v>
      </c>
    </row>
    <row r="9" spans="1:4">
      <c r="A9" s="4" t="s">
        <v>117</v>
      </c>
      <c r="C9" s="5" t="n">
        <v>-353504</v>
      </c>
      <c r="D9" s="5" t="n">
        <v>-316024</v>
      </c>
    </row>
    <row r="10" spans="1:4">
      <c r="A10" s="4" t="s">
        <v>118</v>
      </c>
      <c r="C10" s="5" t="n">
        <v>2696154</v>
      </c>
      <c r="D10" s="5" t="n">
        <v>2578834</v>
      </c>
    </row>
    <row r="11" spans="1:4">
      <c r="A11" s="4" t="s">
        <v>119</v>
      </c>
      <c r="C11" s="5" t="n">
        <v>260737</v>
      </c>
      <c r="D11" s="5" t="n">
        <v>184562</v>
      </c>
    </row>
    <row r="12" spans="1:4">
      <c r="A12" s="4" t="s">
        <v>120</v>
      </c>
      <c r="C12" s="5" t="n">
        <v>137926</v>
      </c>
      <c r="D12" s="5" t="n">
        <v>140385</v>
      </c>
    </row>
    <row r="13" spans="1:4">
      <c r="A13" s="4" t="s">
        <v>121</v>
      </c>
      <c r="C13" s="5" t="n">
        <v>3219642</v>
      </c>
      <c r="D13" s="5" t="n">
        <v>3075840</v>
      </c>
    </row>
    <row r="14" spans="1:4">
      <c r="A14" s="3" t="s">
        <v>122</v>
      </c>
    </row>
    <row r="15" spans="1:4">
      <c r="A15" s="4" t="s">
        <v>85</v>
      </c>
      <c r="C15" s="5" t="n">
        <v>42755</v>
      </c>
      <c r="D15" s="5" t="n">
        <v>35830</v>
      </c>
    </row>
    <row r="16" spans="1:4">
      <c r="A16" s="4" t="s">
        <v>123</v>
      </c>
      <c r="C16" s="5" t="n">
        <v>23754</v>
      </c>
      <c r="D16" s="5" t="n">
        <v>19027</v>
      </c>
    </row>
    <row r="17" spans="1:4">
      <c r="A17" s="4" t="s">
        <v>124</v>
      </c>
      <c r="C17" s="5" t="n">
        <v>40000</v>
      </c>
      <c r="D17" s="5" t="n">
        <v>0</v>
      </c>
    </row>
    <row r="18" spans="1:4">
      <c r="A18" s="4" t="s">
        <v>125</v>
      </c>
      <c r="C18" s="5" t="n">
        <v>18318</v>
      </c>
      <c r="D18" s="5" t="n">
        <v>11471</v>
      </c>
    </row>
    <row r="19" spans="1:4">
      <c r="A19" s="4" t="s">
        <v>126</v>
      </c>
      <c r="C19" s="5" t="n">
        <v>10057</v>
      </c>
      <c r="D19" s="5" t="n">
        <v>12016</v>
      </c>
    </row>
    <row r="20" spans="1:4">
      <c r="A20" s="4" t="s">
        <v>127</v>
      </c>
      <c r="C20" s="5" t="n">
        <v>13214</v>
      </c>
      <c r="D20" s="5" t="n">
        <v>8648</v>
      </c>
    </row>
    <row r="21" spans="1:4">
      <c r="A21" s="4" t="s">
        <v>128</v>
      </c>
      <c r="C21" s="5" t="n">
        <v>148098</v>
      </c>
      <c r="D21" s="5" t="n">
        <v>86992</v>
      </c>
    </row>
    <row r="22" spans="1:4">
      <c r="A22" s="4" t="s">
        <v>129</v>
      </c>
      <c r="C22" s="5" t="n">
        <v>986542</v>
      </c>
      <c r="D22" s="5" t="n">
        <v>985732</v>
      </c>
    </row>
    <row r="23" spans="1:4">
      <c r="A23" s="4" t="s">
        <v>130</v>
      </c>
      <c r="C23" s="5" t="n">
        <v>9974</v>
      </c>
      <c r="D23" s="5" t="n">
        <v>9562</v>
      </c>
    </row>
    <row r="24" spans="1:4">
      <c r="A24" s="4" t="s">
        <v>131</v>
      </c>
      <c r="C24" s="5" t="n">
        <v>1144614</v>
      </c>
      <c r="D24" s="5" t="n">
        <v>1082286</v>
      </c>
    </row>
    <row r="25" spans="1:4">
      <c r="A25" s="3" t="s">
        <v>132</v>
      </c>
    </row>
    <row r="26" spans="1:4">
      <c r="A26" s="4" t="s">
        <v>133</v>
      </c>
      <c r="C26" s="5" t="n">
        <v>2082011</v>
      </c>
      <c r="D26" s="5" t="n">
        <v>2008510</v>
      </c>
    </row>
    <row r="27" spans="1:4">
      <c r="A27" s="4" t="s">
        <v>134</v>
      </c>
      <c r="C27" s="5" t="n">
        <v>-6983</v>
      </c>
      <c r="D27" s="5" t="n">
        <v>-14956</v>
      </c>
    </row>
    <row r="28" spans="1:4">
      <c r="A28" s="4" t="s">
        <v>135</v>
      </c>
      <c r="B28" s="4" t="s">
        <v>35</v>
      </c>
      <c r="C28" s="5" t="n">
        <v>2075028</v>
      </c>
      <c r="D28" s="5" t="n">
        <v>1993554</v>
      </c>
    </row>
    <row r="29" spans="1:4">
      <c r="A29" s="4" t="s">
        <v>136</v>
      </c>
      <c r="C29" s="7" t="n">
        <v>3219642</v>
      </c>
      <c r="D29" s="7" t="n">
        <v>3075840</v>
      </c>
    </row>
    <row r="30" spans="1:4"/>
    <row r="31" spans="1:4">
      <c r="A31" s="4" t="s">
        <v>35</v>
      </c>
      <c r="B31" s="4" t="s">
        <v>56</v>
      </c>
    </row>
  </sheetData>
  <mergeCells count="3">
    <mergeCell ref="A1:B1"/>
    <mergeCell ref="A30:C30"/>
    <mergeCell ref="B31:C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5</v>
      </c>
      <c r="C1" s="2" t="s">
        <v>109</v>
      </c>
    </row>
    <row r="2" spans="1:3">
      <c r="A2" s="3" t="s">
        <v>138</v>
      </c>
    </row>
    <row r="3" spans="1:3">
      <c r="A3" s="4" t="s">
        <v>139</v>
      </c>
      <c r="B3" s="7" t="n">
        <v>329</v>
      </c>
      <c r="C3" s="7" t="n">
        <v>319</v>
      </c>
    </row>
    <row r="4" spans="1:3">
      <c r="A4" s="4" t="s">
        <v>140</v>
      </c>
      <c r="B4" s="5" t="n">
        <v>80581758</v>
      </c>
      <c r="C4" s="5" t="n">
        <v>80581758</v>
      </c>
    </row>
    <row r="5" spans="1:3">
      <c r="A5" s="4" t="s">
        <v>141</v>
      </c>
      <c r="B5" s="5" t="n">
        <v>80581758</v>
      </c>
      <c r="C5" s="5" t="n">
        <v>80581758</v>
      </c>
    </row>
    <row r="6" spans="1:3">
      <c r="A6" s="4" t="s">
        <v>142</v>
      </c>
      <c r="B6" s="5" t="n">
        <v>1443015</v>
      </c>
      <c r="C6" s="5" t="n">
        <v>1443015</v>
      </c>
    </row>
    <row r="7" spans="1:3">
      <c r="A7" s="4" t="s">
        <v>143</v>
      </c>
      <c r="B7" s="5" t="n">
        <v>1443015</v>
      </c>
      <c r="C7" s="5" t="n">
        <v>14430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80"/>
    <col customWidth="1" max="3" min="3" width="12"/>
    <col customWidth="1" max="4" min="4" width="29"/>
    <col customWidth="1" max="5" min="5" width="16"/>
    <col customWidth="1" max="6" min="6" width="19"/>
  </cols>
  <sheetData>
    <row r="1" spans="1:6">
      <c r="A1" s="1" t="s">
        <v>144</v>
      </c>
      <c r="C1" s="2" t="s">
        <v>145</v>
      </c>
      <c r="D1" s="2" t="s">
        <v>146</v>
      </c>
      <c r="E1" s="2" t="s">
        <v>147</v>
      </c>
      <c r="F1" s="2" t="s">
        <v>148</v>
      </c>
    </row>
    <row r="2" spans="1:6">
      <c r="A2" s="4" t="s">
        <v>149</v>
      </c>
      <c r="B2" s="4" t="s">
        <v>35</v>
      </c>
      <c r="C2" s="7" t="n">
        <v>1843257</v>
      </c>
      <c r="D2" s="7" t="n">
        <v>1598675</v>
      </c>
      <c r="E2" s="7" t="n">
        <v>-30963</v>
      </c>
      <c r="F2" s="7" t="n">
        <v>275545</v>
      </c>
    </row>
    <row r="3" spans="1:6">
      <c r="A3" s="3" t="s">
        <v>150</v>
      </c>
    </row>
    <row r="4" spans="1:6">
      <c r="A4" s="4" t="s">
        <v>44</v>
      </c>
      <c r="B4" s="4" t="s">
        <v>35</v>
      </c>
      <c r="C4" s="5" t="n">
        <v>268594</v>
      </c>
      <c r="D4" s="5" t="n">
        <v>208217</v>
      </c>
      <c r="E4" s="5" t="n">
        <v>45610</v>
      </c>
      <c r="F4" s="5" t="n">
        <v>14767</v>
      </c>
    </row>
    <row r="5" spans="1:6">
      <c r="A5" s="4" t="s">
        <v>100</v>
      </c>
      <c r="B5" s="4" t="s">
        <v>35</v>
      </c>
      <c r="C5" s="5" t="n">
        <v>162</v>
      </c>
      <c r="D5" s="5" t="n">
        <v>159</v>
      </c>
      <c r="E5" s="5" t="n">
        <v>3</v>
      </c>
    </row>
    <row r="6" spans="1:6">
      <c r="A6" s="4" t="s">
        <v>151</v>
      </c>
      <c r="B6" s="4" t="s">
        <v>35</v>
      </c>
      <c r="C6" s="5" t="n">
        <v>195</v>
      </c>
      <c r="D6" s="5" t="n">
        <v>195</v>
      </c>
    </row>
    <row r="7" spans="1:6">
      <c r="A7" s="4" t="s">
        <v>152</v>
      </c>
      <c r="B7" s="4" t="s">
        <v>35</v>
      </c>
      <c r="C7" s="5" t="n">
        <v>-150668</v>
      </c>
      <c r="D7" s="5" t="n">
        <v>-112875</v>
      </c>
      <c r="E7" s="5" t="n">
        <v>-37793</v>
      </c>
    </row>
    <row r="8" spans="1:6">
      <c r="A8" s="4" t="s">
        <v>101</v>
      </c>
      <c r="B8" s="4" t="s">
        <v>35</v>
      </c>
      <c r="C8" s="5" t="n">
        <v>10346</v>
      </c>
      <c r="F8" s="5" t="n">
        <v>10346</v>
      </c>
    </row>
    <row r="9" spans="1:6">
      <c r="A9" s="4" t="s">
        <v>153</v>
      </c>
      <c r="B9" s="4" t="s">
        <v>35</v>
      </c>
      <c r="C9" s="5" t="n">
        <v>217102</v>
      </c>
      <c r="D9" s="5" t="n">
        <v>217102</v>
      </c>
    </row>
    <row r="10" spans="1:6">
      <c r="A10" s="4" t="s">
        <v>154</v>
      </c>
      <c r="B10" s="4" t="s">
        <v>35</v>
      </c>
      <c r="C10" s="5" t="n">
        <v>2188988</v>
      </c>
      <c r="D10" s="5" t="n">
        <v>1911473</v>
      </c>
      <c r="E10" s="5" t="n">
        <v>-23143</v>
      </c>
      <c r="F10" s="7" t="n">
        <v>300658</v>
      </c>
    </row>
    <row r="11" spans="1:6">
      <c r="A11" s="4" t="s">
        <v>155</v>
      </c>
      <c r="B11" s="4" t="s">
        <v>35</v>
      </c>
      <c r="C11" s="5" t="n">
        <v>1993554</v>
      </c>
      <c r="D11" s="5" t="n">
        <v>2008510</v>
      </c>
      <c r="E11" s="5" t="n">
        <v>-14956</v>
      </c>
    </row>
    <row r="12" spans="1:6">
      <c r="A12" s="3" t="s">
        <v>150</v>
      </c>
    </row>
    <row r="13" spans="1:6">
      <c r="A13" s="4" t="s">
        <v>44</v>
      </c>
      <c r="B13" s="4" t="s">
        <v>35</v>
      </c>
      <c r="C13" s="5" t="n">
        <v>282335</v>
      </c>
      <c r="D13" s="5" t="n">
        <v>212532</v>
      </c>
      <c r="E13" s="5" t="n">
        <v>69803</v>
      </c>
    </row>
    <row r="14" spans="1:6">
      <c r="A14" s="4" t="s">
        <v>100</v>
      </c>
      <c r="B14" s="4" t="s">
        <v>35</v>
      </c>
      <c r="C14" s="5" t="n">
        <v>974</v>
      </c>
      <c r="D14" s="5" t="n">
        <v>956</v>
      </c>
      <c r="E14" s="5" t="n">
        <v>18</v>
      </c>
    </row>
    <row r="15" spans="1:6">
      <c r="A15" s="4" t="s">
        <v>151</v>
      </c>
      <c r="B15" s="4" t="s">
        <v>35</v>
      </c>
      <c r="C15" s="5" t="n">
        <v>225</v>
      </c>
      <c r="D15" s="5" t="n">
        <v>225</v>
      </c>
    </row>
    <row r="16" spans="1:6">
      <c r="A16" s="4" t="s">
        <v>152</v>
      </c>
      <c r="B16" s="4" t="s">
        <v>35</v>
      </c>
      <c r="C16" s="5" t="n">
        <v>-202060</v>
      </c>
      <c r="D16" s="5" t="n">
        <v>-140212</v>
      </c>
      <c r="E16" s="5" t="n">
        <v>-61848</v>
      </c>
    </row>
    <row r="17" spans="1:6">
      <c r="A17" s="4" t="s">
        <v>156</v>
      </c>
      <c r="B17" s="4" t="s">
        <v>35</v>
      </c>
      <c r="C17" s="7" t="n">
        <v>2075028</v>
      </c>
      <c r="D17" s="7" t="n">
        <v>2082011</v>
      </c>
      <c r="E17" s="7" t="n">
        <v>-6983</v>
      </c>
    </row>
    <row r="18" spans="1:6"/>
    <row r="19" spans="1:6">
      <c r="A19" s="4" t="s">
        <v>35</v>
      </c>
      <c r="B19" s="4" t="s">
        <v>56</v>
      </c>
    </row>
  </sheetData>
  <mergeCells count="3">
    <mergeCell ref="A1:B1"/>
    <mergeCell ref="A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51:47Z</dcterms:created>
  <dcterms:modified xmlns:dcterms="http://purl.org/dc/terms/" xmlns:xsi="http://www.w3.org/2001/XMLSchema-instance" xsi:type="dcterms:W3CDTF">2017-07-27T16:51:47Z</dcterms:modified>
</cp:coreProperties>
</file>